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Statements of Operations" sheetId="4" r:id="rId4"/>
    <s:sheet name="Consolidated Statement of Compr" sheetId="5" r:id="rId5"/>
    <s:sheet name="Consolidated Statement of Cash " sheetId="6" r:id="rId6"/>
    <s:sheet name="Consolidated Statements of Stoc" sheetId="7" r:id="rId7"/>
    <s:sheet name="Organization and Summary of Sig" sheetId="8" r:id="rId8"/>
    <s:sheet name="Recent Accounting Pronouncement" sheetId="9" r:id="rId9"/>
    <s:sheet name="Options and Warrants" sheetId="10" r:id="rId10"/>
    <s:sheet name="Going Concern" sheetId="11" r:id="rId11"/>
    <s:sheet name="Income Taxes" sheetId="12" r:id="rId12"/>
    <s:sheet name="Related Party Transactions" sheetId="13" r:id="rId13"/>
    <s:sheet name="Notes Payable and Convertible N" sheetId="14" r:id="rId14"/>
    <s:sheet name="Commitments and Contingencies" sheetId="15" r:id="rId15"/>
    <s:sheet name="Investment Securities" sheetId="16" r:id="rId16"/>
    <s:sheet name="Stock Transactions" sheetId="17" r:id="rId17"/>
    <s:sheet name="Property Dividend" sheetId="18" r:id="rId18"/>
    <s:sheet name="Subsequent Events" sheetId="19" r:id="rId19"/>
    <s:sheet name="Organization and Summary of S20" sheetId="20" r:id="rId20"/>
    <s:sheet name="Income Taxes (Tables)" sheetId="21" r:id="rId21"/>
    <s:sheet name="Notes Payable and Convertible22" sheetId="22" r:id="rId22"/>
    <s:sheet name="Organization and Summary of S23" sheetId="23" r:id="rId23"/>
    <s:sheet name="Going Concern (Details Narrativ" sheetId="24" r:id="rId24"/>
    <s:sheet name="Income Taxes - Deferred tax ass" sheetId="25" r:id="rId25"/>
    <s:sheet name="Income Taxes (Details Narrative" sheetId="26" r:id="rId26"/>
    <s:sheet name="Related Party Transactions (Det" sheetId="27" r:id="rId27"/>
    <s:sheet name="Notes Payable and Convertible28" sheetId="28" r:id="rId28"/>
    <s:sheet name="Notes Payable and Convertible29" sheetId="29" r:id="rId29"/>
    <s:sheet name="Notes Payable and Convertible30" sheetId="30" r:id="rId30"/>
    <s:sheet name="Stockholders Equity (Details Na" sheetId="31" r:id="rId31"/>
    <s:sheet name="Commitments and Contingencies (" sheetId="32" r:id="rId32"/>
    <s:sheet name="Investment Securities (Details " sheetId="33" r:id="rId33"/>
    <s:sheet name="Stock Transactions (Details Nar" sheetId="34" r:id="rId34"/>
    <s:sheet name="Property Dividend (Details Narr" sheetId="35" r:id="rId35"/>
    <s:sheet name="Subsequent Events (Details Narr" sheetId="36" r:id="rId36"/>
  </s:sheets>
  <s:definedNames/>
  <s:calcPr calcId="124519" calcMode="auto" fullCalcOnLoad="1"/>
</s:workbook>
</file>

<file path=xl/sharedStrings.xml><?xml version="1.0" encoding="utf-8"?>
<sst xmlns="http://schemas.openxmlformats.org/spreadsheetml/2006/main" uniqueCount="452">
  <si>
    <t>Document and Entity Information - USD ($)</t>
  </si>
  <si>
    <t>12 Months Ended</t>
  </si>
  <si>
    <t>Sep. 30, 2015</t>
  </si>
  <si>
    <t>Dec. 29, 2015</t>
  </si>
  <si>
    <t>Mar. 31, 2015</t>
  </si>
  <si>
    <t>Document And Entity Information</t>
  </si>
  <si>
    <t>Entity Registrant Name</t>
  </si>
  <si>
    <t>Bio-Matrix Scientific Group, Inc.</t>
  </si>
  <si>
    <t>Entity Central Index Key</t>
  </si>
  <si>
    <t>Document Type</t>
  </si>
  <si>
    <t>10-K</t>
  </si>
  <si>
    <t>Document Period End Date</t>
  </si>
  <si>
    <t>Sep. 30,
		2015</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Sep. 30, 2014</t>
  </si>
  <si>
    <t>CURRENT ASSETS</t>
  </si>
  <si>
    <t>Cash</t>
  </si>
  <si>
    <t>Prepaid Expenses</t>
  </si>
  <si>
    <t>Note Receivable</t>
  </si>
  <si>
    <t>Interest Receivable</t>
  </si>
  <si>
    <t>Total Current Assets</t>
  </si>
  <si>
    <t>OTHER ASSETS</t>
  </si>
  <si>
    <t>Deposits</t>
  </si>
  <si>
    <t>Available for Sale Securities</t>
  </si>
  <si>
    <t>Total Other Assets</t>
  </si>
  <si>
    <t>TOTAL ASSETS</t>
  </si>
  <si>
    <t>CURRENT LIABILITIES</t>
  </si>
  <si>
    <t>Accounts Payable</t>
  </si>
  <si>
    <t>Notes Payable</t>
  </si>
  <si>
    <t>Bank Overdraft</t>
  </si>
  <si>
    <t>Accrued Payroll</t>
  </si>
  <si>
    <t>Accrued Payroll Taxes</t>
  </si>
  <si>
    <t>Accrued Interest</t>
  </si>
  <si>
    <t>Accrued Rent</t>
  </si>
  <si>
    <t>Accrued Expenses</t>
  </si>
  <si>
    <t>Convertible Note Payable Net of Unamortized Discount</t>
  </si>
  <si>
    <t>Due to Affiliate</t>
  </si>
  <si>
    <t>Current portion, note payable to affiliated party</t>
  </si>
  <si>
    <t>Total Current Liabilities</t>
  </si>
  <si>
    <t>Total Liabilities</t>
  </si>
  <si>
    <t>STOCKHOLDERS EQUITY (DEFICIT)</t>
  </si>
  <si>
    <t>Preferred Stock ($0.0001 par value) 20,000,000 shares authorized; 2,063,821 issued and outstanding as of September 30, 2015 and September 30, 2014</t>
  </si>
  <si>
    <t>Series AA Preferred ($0.0001 par value) 100,000 shares authorized; 94,852 issued and outstanding as of September 30, 2015 and September 30, 2014</t>
  </si>
  <si>
    <t>Series AAA Preferred ($0.0001 par value) 1,000,000 shares authorized 40,000 shares issued and outstanding as of September 30, 2015 and September 30, 2014</t>
  </si>
  <si>
    <t>Series B Preferred Shares ($0.0001 par value) 2,000,000 shares authorized; 725,409 issued and outstanding as of September 30, 2015 and September 30, 2014 respectively</t>
  </si>
  <si>
    <t>Common Stock ($0.0001 par value) 5,000,000,000 shares authorized; 4,232,931,345 and 3,079,900,942 issued and outstanding as of September 30, 2015 and September 30, 2014 respectively</t>
  </si>
  <si>
    <t>Non Voting Convertible Preferred Stock ($1 Par value) 200,000 shares authorized; 0 shares issued and outstanding as of September 30, 2015 and September 30, 2014</t>
  </si>
  <si>
    <t>Additional Paid in capital</t>
  </si>
  <si>
    <t>Contributed Capital</t>
  </si>
  <si>
    <t>Retained Earnings (Deficit)</t>
  </si>
  <si>
    <t>Accumulated Other Comprehensive Income (Loss)</t>
  </si>
  <si>
    <t>Total Stockholders' Equity (Deficit) Biomatrix Scientific Group, Inc.</t>
  </si>
  <si>
    <t>Noncontrolling Interest in subsidiary</t>
  </si>
  <si>
    <t>Total Stockholders' Equity</t>
  </si>
  <si>
    <t>TOTAL LIABILITIES &amp; STOCKHOLDERS' EQUITY (DEFICIT)</t>
  </si>
  <si>
    <t>Consolidated Balance Sheets (Parenthetical)</t>
  </si>
  <si>
    <t>Sep. 30, 2014$ / sharesshares</t>
  </si>
  <si>
    <t>Preferred stock, par value (in dollars per share) | $ / shares</t>
  </si>
  <si>
    <t>Preferred stock, shares authorized</t>
  </si>
  <si>
    <t>Preferred stock, shares issued</t>
  </si>
  <si>
    <t>Preferred stock, shares outstanding</t>
  </si>
  <si>
    <t>Common stock, par value (in dollars per share) | $ / shares</t>
  </si>
  <si>
    <t>Common stock, shares authorized</t>
  </si>
  <si>
    <t>Common stock, shares issued</t>
  </si>
  <si>
    <t>Common stock, shares outstanding</t>
  </si>
  <si>
    <t>Series AA</t>
  </si>
  <si>
    <t>Series AAA</t>
  </si>
  <si>
    <t>Statements of Operations - USD ($)</t>
  </si>
  <si>
    <t>Income Statement [Abstract]</t>
  </si>
  <si>
    <t>REVENUES</t>
  </si>
  <si>
    <t>COST AND EXPENSES</t>
  </si>
  <si>
    <t>Research and Development</t>
  </si>
  <si>
    <t>General and Administrative</t>
  </si>
  <si>
    <t>Consulting and Professional Fees</t>
  </si>
  <si>
    <t>Rent</t>
  </si>
  <si>
    <t>Total Costs and Expenses</t>
  </si>
  <si>
    <t>OPERATING LOSS</t>
  </si>
  <si>
    <t>OTHER INCOME &amp; (EXPENSES)</t>
  </si>
  <si>
    <t>Interest Income</t>
  </si>
  <si>
    <t>Interest Expense</t>
  </si>
  <si>
    <t>Loss on Settlement of Debt through Equity Issuance</t>
  </si>
  <si>
    <t>Loss on Settlement of Debt through issuance of Common Shares of Regen Biopharma, Inc. below fair value</t>
  </si>
  <si>
    <t>Interest Expense attributable to amortization of discount</t>
  </si>
  <si>
    <t>Expense Related to issuance of Convertible Debt to Star City</t>
  </si>
  <si>
    <t>Preferred Shares of Regen Biopharma, Inc. pursuant to contractual obligations</t>
  </si>
  <si>
    <t>Other Income</t>
  </si>
  <si>
    <t>Other Expense</t>
  </si>
  <si>
    <t>Total Other Income &amp; (Expense)</t>
  </si>
  <si>
    <t>NET INCOME (LOSS)</t>
  </si>
  <si>
    <t>Less: (Net Income)Loss attributable to noncontrolling interest Regen Biopharma, Inc.</t>
  </si>
  <si>
    <t>NET INCOME (LOSS) available to common shareholders</t>
  </si>
  <si>
    <t>BASIC AND FULLY DILUTED EARNINGS (LOSS)</t>
  </si>
  <si>
    <t>Weighted average number of shares outstanding</t>
  </si>
  <si>
    <t>Consolidated Statement of Comprehensive Income - USD ($)</t>
  </si>
  <si>
    <t>Net Income (Loss)</t>
  </si>
  <si>
    <t>Add: Unrealized Gains on Securities</t>
  </si>
  <si>
    <t xml:space="preserve"> </t>
  </si>
  <si>
    <t>Less: Unrealized Losses on Securities</t>
  </si>
  <si>
    <t>Total Other Comprehensive Income (Loss)</t>
  </si>
  <si>
    <t>Comprehensive Income</t>
  </si>
  <si>
    <t>Consolidated Statement of Cash Flows - USD ($)</t>
  </si>
  <si>
    <t>CASH FLOWS FROM OPERATING ACTIVITIES</t>
  </si>
  <si>
    <t>Adjustments to reconcile net Income to net cash (used in) provided by operating activities:</t>
  </si>
  <si>
    <t>Stock issued by licensee to subsidiary in payment of services</t>
  </si>
  <si>
    <t>Stock issued for services rendered by consultants</t>
  </si>
  <si>
    <t>Stock issued for interest</t>
  </si>
  <si>
    <t>Stock issued for expenses</t>
  </si>
  <si>
    <t>Changes in operating assets and liabilities:</t>
  </si>
  <si>
    <t>(Increase) decrease in prepaid expenses</t>
  </si>
  <si>
    <t>Increase (Decrease) in Accounts Payable</t>
  </si>
  <si>
    <t>Increase (Decrease) in Accrued Expenses</t>
  </si>
  <si>
    <t>Increase (Decrease) in bank Overdraft</t>
  </si>
  <si>
    <t>(Increase) Decrease in Interest Receivable</t>
  </si>
  <si>
    <t>Increase (Decrease) in Due to Affiliate</t>
  </si>
  <si>
    <t>(Increase) Decrease in Note Receivable</t>
  </si>
  <si>
    <t>Net Cash Provided by (Used in) Operating Activities</t>
  </si>
  <si>
    <t>CASH FLOWS FROM FINANCING ACTIVITIES</t>
  </si>
  <si>
    <t>Preferred Stock issued for Cash</t>
  </si>
  <si>
    <t>Common Stock issued for Cash</t>
  </si>
  <si>
    <t>Common Stock issued for Debt</t>
  </si>
  <si>
    <t>Common Stock issued for Accrued Salaries</t>
  </si>
  <si>
    <t>Preferred Stock issued for Accrued Salaries</t>
  </si>
  <si>
    <t>Common Stock issued pursuant to Contractual Obligations</t>
  </si>
  <si>
    <t>Additional paid in Capital</t>
  </si>
  <si>
    <t>Increase (Decrease) in due to shareholder</t>
  </si>
  <si>
    <t>Stock in subsidiary sold for cash</t>
  </si>
  <si>
    <t>Principal borrowings (repayments) on notes and Convertible Debentures</t>
  </si>
  <si>
    <t>Convertible Debentures</t>
  </si>
  <si>
    <t>Principal borrowings (repayments) on Convertible Debentures</t>
  </si>
  <si>
    <t>(Increase) Decrease in Deferred Financing Costs</t>
  </si>
  <si>
    <t>Net Cash Provided by (Used in) Financing Activities</t>
  </si>
  <si>
    <t>Net Increase (Decrease) in Cash</t>
  </si>
  <si>
    <t>Cash at Beginning of Period</t>
  </si>
  <si>
    <t>Cash at End of Period</t>
  </si>
  <si>
    <t>Supplemental Disclosure of Noncash investing and financing activities:</t>
  </si>
  <si>
    <t>Common Shares Issued for Debt</t>
  </si>
  <si>
    <t>Common Shares of Regen Biopharma, Inc. Issued for Debt</t>
  </si>
  <si>
    <t>Cash paid for Interest</t>
  </si>
  <si>
    <t>Cash paid for Income tax</t>
  </si>
  <si>
    <t>Consolidated Statements of Stockholders' Equity - USD ($)</t>
  </si>
  <si>
    <t>Series B Preferred Stock</t>
  </si>
  <si>
    <t>Series AAA Preferred Stock</t>
  </si>
  <si>
    <t>Preferred Stock</t>
  </si>
  <si>
    <t>Common Stock</t>
  </si>
  <si>
    <t>Nonvoting Convertible Preferred Stock</t>
  </si>
  <si>
    <t>Additional Paid-In Capital</t>
  </si>
  <si>
    <t>Retained Earnings</t>
  </si>
  <si>
    <t>Deficit Attributable to noncontrolling interest</t>
  </si>
  <si>
    <t>Noncontrolling Interest</t>
  </si>
  <si>
    <t>Total</t>
  </si>
  <si>
    <t>Beginning balance, Shares at Sep. 30, 2013</t>
  </si>
  <si>
    <t>Beginning balance, Amount at Sep. 30, 2013</t>
  </si>
  <si>
    <t>Common Shares issued for debt, Shares</t>
  </si>
  <si>
    <t>Common Shares issued for debt, Amount</t>
  </si>
  <si>
    <t>Common Stock issued to Consultant, Shares</t>
  </si>
  <si>
    <t>Common Stock issued to Consultant, Amount</t>
  </si>
  <si>
    <t>Common Shares issued for debt (B), Shares</t>
  </si>
  <si>
    <t>Common Shares issued for debt (B), Amount</t>
  </si>
  <si>
    <t>Common Shares issued for debt (C), Shares</t>
  </si>
  <si>
    <t>Common Shares issued for debt (C), Amount</t>
  </si>
  <si>
    <t>Common Shares issued to vendor, Shares</t>
  </si>
  <si>
    <t>Common Shares issued to vendor, Amount</t>
  </si>
  <si>
    <t>Common stock of subsidiary issued for Cash, Amount</t>
  </si>
  <si>
    <t>Common stock of subsidiary issued for Cash (B), Amount</t>
  </si>
  <si>
    <t>Common stock of subsidiary issued for Cash (C), Amount</t>
  </si>
  <si>
    <t>Loss recognized on issuance of shares for less than fair value</t>
  </si>
  <si>
    <t>Noncontrolling interest recognized</t>
  </si>
  <si>
    <t>Net Income (loss)</t>
  </si>
  <si>
    <t>Ending balance, Shares at Dec. 31, 2013</t>
  </si>
  <si>
    <t>Ending balance, Amount at Dec. 31, 2013</t>
  </si>
  <si>
    <t>Ending balance, Shares at Mar. 31, 2014</t>
  </si>
  <si>
    <t>Ending balance, Amount at Mar. 31, 2014</t>
  </si>
  <si>
    <t>Ending balance, Shares at Jun. 30, 2014</t>
  </si>
  <si>
    <t>Ending balance, Amount at Jun. 30, 2014</t>
  </si>
  <si>
    <t>Common Shares issued for cash, Shares</t>
  </si>
  <si>
    <t>Common Shares issued for cash, Amount</t>
  </si>
  <si>
    <t>Ending balance, Shares at Sep. 30, 2014</t>
  </si>
  <si>
    <t>Ending balance, Amount at Sep. 30, 2014</t>
  </si>
  <si>
    <t>Common Shares issued for debt (D), Shares</t>
  </si>
  <si>
    <t>Common Shares issued for debt (D), Amount</t>
  </si>
  <si>
    <t>Common Shares issued for debt (E), Shares</t>
  </si>
  <si>
    <t>Common Shares issued for debt (E), Amount</t>
  </si>
  <si>
    <t>Sale of owned and issued shares of Regen Biopharma, Inc.</t>
  </si>
  <si>
    <t>Shares of subsidiary issed to consultant</t>
  </si>
  <si>
    <t>Ending balance, Shares at Dec. 31, 2014</t>
  </si>
  <si>
    <t>Ending balance, Amount at Dec. 31, 2014</t>
  </si>
  <si>
    <t>Common stock of subsidiary issued for services, Amount</t>
  </si>
  <si>
    <t>Common stock of subsidiary issued for services (B), Amount</t>
  </si>
  <si>
    <t>Common stock of subsidiary issued for Debt, Amount</t>
  </si>
  <si>
    <t>Common stock of subsidiary issued for Debt (B), Amount</t>
  </si>
  <si>
    <t>Common stock of subsidiary issued for Debt (C), Amount</t>
  </si>
  <si>
    <t>Common stock of subsidiary issued for Debt (D), Amount</t>
  </si>
  <si>
    <t>Preferred Shares of subsidiary issued for Purchase of Patent</t>
  </si>
  <si>
    <t>Preferred Shares of subsidiary issued pursuant to contractual obligations</t>
  </si>
  <si>
    <t>Preferred Shares of subsidiary issued to Consultants for Services</t>
  </si>
  <si>
    <t>Recognition of beneficial conversion feature, convertible note</t>
  </si>
  <si>
    <t>Regen Restricted Stock Award compensation expense recognized</t>
  </si>
  <si>
    <t>Ending balance, Shares at Mar. 31, 2015</t>
  </si>
  <si>
    <t>Ending balance, Amount at Mar. 31, 2015</t>
  </si>
  <si>
    <t>Ending balance, Shares at Jun. 30, 2015</t>
  </si>
  <si>
    <t>Ending balance, Amount at Jun. 30, 2015</t>
  </si>
  <si>
    <t>Ending balance, Shares at Sep. 30, 2015</t>
  </si>
  <si>
    <t>Ending balance, Amount at Sep. 30, 2015</t>
  </si>
  <si>
    <t>Organization and Summary of Significant Accounting Policies</t>
  </si>
  <si>
    <t>Accounting Policies [Abstract]</t>
  </si>
  <si>
    <t>NOTE
1. ORGANIZATION AND SUMMARY OF SIGNIFICANT ACCOUNTING POLICIES Bio-Matrix
Scientific Group, Inc. (Company) was organized October 6, 1998, under the laws of the State of Delaware as Tasco
International, Inc. From
October 6, 1998 to June 3, 2006 its activities have been limited to capital formation, organization, and development of its business
plan to provide production of visual content and other digital media, including still media, 360-degree images, video, animation
and audio for the Internet. On
July 3, 2006 the Company abandoned its efforts in the field of digital media production when it acquired 100% of the share capital
of Bio-Matrix Scientific Group, Inc., a Nevada corporation, (BMSG) for consideration consisting of 10,000,000 shares
of the common stock of the Company and the cancellation of 10,000,000 shares of the Company owned and held by John Lauring. As
a result of this transaction, the former stockholder of BMSG held approximately 80% of the voting capital stock of the Company
immediately after the transaction. For financial accounting purposes, this acquisition was a reverse acquisition of the Company
by BMSG under the purchase method of accounting, and was treated as a recapitalization with BMSG as the acquirer. Accordingly,
the financial statements have been prepared to give retroactive effect to August 2, 2005 (date of inception), of the reverse acquisition
completed on July 3, 2006, and represent the operations of BMSG. Through
its controlled subsidiary, Regen BioPharma, Inc., the Company intends to engage primarily in the development of regenerative medical
applications which we intend to license from other entities up to the point of successful completion of Phase I and or Phase II
clinical trials after which we would either attempt to sell or license those developed applications or, alternatively, advance
the application further to Phase III clinical trials The Company holds 18.3% of the equity and 70% of the voting power of Regen
BioPharma, Inc. A.
BASIS OF ACCOUNTING The
financial statements have been prepared using the basis of accounting generally accepted in the United States of America. Under
this basis of accounting, revenues are recorded as earned and expenses are recorded at the time liabilities are incurred. The Company
has adopted a September 30 year-end. B.
PRINCIPLES OF CONSOLIDATION The
consolidated financial statements include the accounts of Bio-Matrix Scientific Group, inc., a Delaware corporation, Bio Matrix
Scientific Group, Inc, a Nevada corporation and a wholly owned subsidiary (BMSG), Regen BioPharma, Inc., a Nevada
corporation and controlled subsidiary (Regen) and Entest BioMedical, Inc., (Entest), a Nevada corporation which was
a majority owned subsidiary up to February 3, 2011. Significant inter-company transactions have been eliminated. C.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l estimates
are of a normal, recurring nature and are required for the fair presentation of the financial statements. Actual results could
differ from those estimates. D. CASH EQUIVALENTS The
Company considers all highly liquid investments with a maturity of three months or less when purchased to be cash equivalents. E.
PROPERTY AND EQUIPMENT Property
and equipment are recorded at cost. Maintenance and repairs are expensed in the year in which they are incurred. Expenditures that
enhance the value of property and equipment are capitalized. F.
FAIR VALUE OF FINANCIAL INSTRUMENTS Fair
value is the price that would be received for an asset or the exit price that would be paid to transfer a liability in the principal
or most advantageous market in an orderly transaction between market participants on the measurement date. A fair value hierarchy
requires an entity to maximize the use of observable inputs, where available. The following summarizes the three levels of inputs
required by the standard that the Company uses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Unobservable inputs that are supported by little or no market activity and that are significant to the fair value of the
assets or liabilities. The
Companys financial instruments as of September 30, 2015 consisted of Securities Available for Sale consisting of 8066667
shares of Entest Biomedical, Inc and a Note Receivable from Entest Biomedical, Inc. for $12,051 . The fair value of Securities
Available for sale as of September 30, 2015 were valued according to the Level 1 input. The carrying amount of the financial instruments
is equal to the fair value as determined by the Company. The fair value of the Note Receivable was valued according to Level 3
input. G.
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September 30, 2015 the Company had no uncertain tax positions, and will
continue to evaluate for uncertain positions in the future. The
Company generated a deferred tax credit through net operating loss carry forward. However, a valuation allowance of 100%
has been established. Interest
and penalties on tax deficiencies recognized in accordance with ACS accounting standards are classified as income taxes in accordance
with ASC Topic 740-10-50-19. H. BASIC EARNINGS (LOSS) PER SHARE The
Financial Accounting Standards Board (FASB) issued Accounting Standards Codification (ASC) 260, "Earnings Per Share",
which specifies the computation, presentation and disclosure requirements for earnings (loss) per share for entities with publicly
held common stock. ASC 260 requires the presentation of basic earnings (loss) per share and diluted earnings (loss) per share.
The Company has adopted the provisions of ASC 260 effective from inception. Basic
net loss per share amounts is computed by dividing the net income by the weighted average number of common shares outstanding.
All options and convertible debt outstanding has an anti-dilutive effect on the EPS, therefore Diluted Earnings per Share are the
same as basic earnings per share. I.
ADVERTISING Costs
associated with advertising are charged to expense as incurred. Advertising expenses were $0 and $0 for the quarter ended September
30, 2015 and the year ended September 30, 2014 respectively.</t>
  </si>
  <si>
    <t>Recent Accounting Pronouncements</t>
  </si>
  <si>
    <t>Accounting Changes and Error Corrections [Abstract]</t>
  </si>
  <si>
    <t>NOTE 2 RECENT
ACCOUNTING PRONOUNCEMENTS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The
following accounting standards updates were recently issued and have not yet been adopted by us. These standards are currently
under review to determine their impact on our consolidated financial position, results of operations, or cash flows. In May 2014, FASB
issued Accounting Standards Update (ASU) No. 2014-09, Revenue from Contracts with Customers. The revenue recognition standard affects
all entities that have contracts with customers, except for certain items. The new revenue recognition standard eliminates the
transaction-and industry-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has not, at the current time, quantified the effects of this pronouncement,
however it believes that there will be no material effect on the consolidated financial statements. 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The Company has reviewed the applicable ASU and has not, at the current time, quantified the effects of this pronouncement, however
it believes that there will be no material effect on the consolidated financial statements. In
August 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the conditions which would subject these financial statements for additional disclosure. On
January 31, 2013, the FASB issued Accounting Standards Update [ASU] 2013-01, entitled Clarifying the Scope of Disclosures about
Offsetting Assets and Liabilities. The guidance in ASU 2013-01 amends the requirements in the FASB Accounting Standards Codification
[FASB ASC] Topic 210, entitled Balance Sheet. The ASU 2013-01 amendments to FASB ASC 210 clarify that ordinary trade receivables
and receivables in general are not within the scope of ASU 2011-11, entitled Disclosure about Offsetting Assets and Liabilities,
where that ASU amended the guidance in FASB ASC 210. As those disclosures now are modified with the ASU 2013-01 amendments, the
FASB ASC 210 balance sheet offsetting disclosures now clearly are applicable only where reporting entities are involved with bifurcated
embedded derivatives, repurchase agreements, reverse repurchase agreements, and securities borrowing and lending transactions that
either are offset using the FASB ASC 210 or 815 requirements, or that are subject to enforceable master netting arrangements or
similar agreements. ASU 2013-01 is effective for annual reporting periods beginning on or after January 1, 2013, and interim periods
within those annual periods. The adoption of this ASU is not expected to have a material impact on our financial statements. On
February 28, 2013, the FASB issued Accounting Standards Update [ASU] 2013-04, entitled Obligations Resulting from Joint and Several
Liability Arrangements for Which the Total Amount of the Obligation Is Fixed at the Reporting Date. The ASU 2013-04 amendments
add to the guidance in FASB Accounting Standards Codification [FASB ASC] Topic 405, entitled Liabilities and require reporting
entities to measure obligations resulting from certain joint and several liability arrangements where the total amount of the obligation
is fixed as of the reporting date, as the sum of the following: The
amount the reporting entity agreed to pay on the basis of its arrangement among co-obligors. Any
additional amounts the reporting entity expects to pay on behalf of its co-obligors. While
early adoption of the amended guidance is permitted, for public companies, the guidance is required to be implemented in fiscal
years, and interim periods within those years, beginning after December 15, 2013. The amendments need to be implemented retrospectively
to all prior periods presented for obligations resulting from joint and several liability arrangements that exist at the beginning
of the year of adoption. The adoption of ASU 2013-04 is not expected to have a material effect on the Companys operating
results or financial position. On April 22, 2013,
the FASB issued Accounting Standards Update [ASU] 2013-07, entitled Liquidation Basis of Accounting. With ASU 2013-07, the FASB
amends the guidance in the FASB Accounting Standards Codification [FASB ASC] Topic 205, entitled Presentation of Financial Statements.
The amendments serve to clarify when and how reporting entities should apply the liquidation basis of accounting. The guidance
is applicable to all reporting entities, whether they are public or private companies or not-for-profit entities. The guidance
also provides principles for the recognition of assets and liabilities and disclosures, as well as related financial statement
presentation requirements. The requirements in ASU 2013-07 are effective for annual reporting periods beginning after December
15, 2013, and interim reporting periods within those annual periods. Reporting entities are required to apply the requirements
in ASU 2013-07 prospectively from the day that liquidation becomes imminent. Early adoption is permitted. The adoption of ASU 2013-07
is not expected to have a material effect on the Companys operating results or financial position. A
variety of proposed or otherwise potential accounting standards are currently under study by standard setting organizations and
various regulatory agencies. Due to the tentative and preliminary nature of those proposed standards, the Companys
management has not determined whether implementation of such standards would be material to its financial statements.</t>
  </si>
  <si>
    <t>Options and Warrants</t>
  </si>
  <si>
    <t>Notes to Financial Statements</t>
  </si>
  <si>
    <t>NOTE 3. OPTIONS
AND WARRANTS As
of September 30, 2015 the Company has no options or warrants outstanding.</t>
  </si>
  <si>
    <t>Going Concern</t>
  </si>
  <si>
    <t>Organization, Consolidation and Presentation of Financial Statements [Abstract]</t>
  </si>
  <si>
    <t>NOTE 4. GOING
CONCERN The accompanying
financial statements have been prepared assuming that the Company will continue as a going concern. Exclusive of a onetime non-cash
gain of $41,645,688 recognized upon the deconsolidation of Entest Biomedical, Inc., the Company generated net losses of $31,277,641
excluding $663,649 of Equity in Net Losses of Entest Biomedical, Inc. recognized) during the period from August 2, 2005 (inception)
through September 30, 2015. This condition raises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 Management
plans to raise additional funds by offering securities for cash. During
the quarter ended March 31, 2015 Regen Biopharma Inc. raised $775,000 through the issuance of convertible debt. During
the quarter ended June 30, 2015 Regen Biopharma Inc. raised $90,000 through the issuance of convertible debt. During
the quarter ended September 30, 2015 Regen Biopharma, Inc. raised $50,000 through the issuance of 333,333 units of securities of
Regen Biopharma, Inc. (Units) with each Unit consisting of 2 common shares and one share of Regen Biopharma, Inc.s
Series A Preferred Stock .</t>
  </si>
  <si>
    <t>Income Taxes</t>
  </si>
  <si>
    <t>Income Tax Disclosure [Abstract]</t>
  </si>
  <si>
    <t>NOTE 5. INCOME
TAXES As of September
30, 2015
Deferred tax assets:
Net operating tax carry forwards $ 10,647,527
Other -0-
Gross deferred tax assets 10,647,527
Valuation allowance (10,647,527
Net deferred tax assets $ -0- As
of September 30, 2015 the Company has a Deferred Tax Asset of 10,647,527 completely attributable to net operating
loss carry forwards of approximately $31,316,257 ( which expire 20 years from the date the loss was incurred) consisting
of (a)
$38,616, of Net Operating Loss Carry forwards acquired in the reverse acquisition of BMSG and (b)
$31,277,641 attributable to Bio-Matrix Scientific Group, Inc. a Delaware corporation, BMSG and Regen. Realization
of deferred tax assets is dependent upon sufficient future taxable income during the period that deductible temporary differences
and carry forwards are expected to be available to reduce taxable income. The achievement of required future taxable income is
uncertain. In addition, the reverse acquisition of BMSG has resulted in a change of control. Internal Revenue Code Sec 382 limits
the amount of income that may be offset by net operating loss (NOL) carryovers after an ownership change. As a result, the Company
has the Company recorded a valuation allowance reducing all deferred tax assets to 0. Income
tax is calculated at the 34% Federal Corporate Rate.</t>
  </si>
  <si>
    <t>Related Party Transactions</t>
  </si>
  <si>
    <t>Related Party Transactions [Abstract]</t>
  </si>
  <si>
    <t>NOTE 6. RELATED
PARTY TRANSACTIONS As
of September 30, 2015 the Company is indebted to David Koos, the Companys Chairman and Chief Executive Officer, in the amount
of $141,286. These loans and any accrued interest are due and payable at the demand of Mr. Koos and bear simple interest at the
rate of 15% per annum. As
of September 30, 2015 Regen is indebted to David Koos, the Companys Chairman and Chief Executive Officer, in the amount
of $50. These loans and any accrued interest are due and payable at the demand of Mr. Koos and bear simple interest at the rate
of 15% per annum. The
Company utilizes approximately 2,300 square feet of office space at 4700 Spring Street, Suite 304, La Mesa California, 91941 subleased
to Regen by Entest BioMedical, Inc. on a month to month basis beginning October 1, 2014. The Chief Executive Officer of Entest
Biomedical Inc. is David R. Koos who also serves as the Chief Executive Officer of the Company. The sublease is on a month to month
basis and rent payable to Entest Biomedical, Inc. by Regen Biopharma Inc is equal to $5,000 per month, As
of September 30, 2015 Entest Biomedical, Inc. is indebted to Regen in the amount of $12,051. $12,051lent by Regen to Entest Biomedical,
Inc . is due and payable at the demand of the holder and bear simple interest at a rate of 10% per annum. On
June 23, 2015 Regen Biopharma, Inc. entered into an agreement (Agreement) with Zander Therapeutics, Inc. ( Zander)
whereby Regen Biopharma, Inc. granted to Zander an exclusive worldwide right and license for the development and commercialization
of certain intellectual property controlled by Regen Biopharma, Inc. ( License IP) for non-human veterinary therapeutic
use for a term of fifteen years. Zander is a wholly owned subsidiary of Entest Biomedical, Inc. Pursuant
to the Agreement, Zander shall pay to Regen Biopharma, Inc. one-time, non-refundable, upfront payment of one hundred thousand US
dollars ($100,000) as a license initiation fee which must be paid within 90 days of June 23, 2015 and an annual non-refundable
payment of one hundred thousand US dollars ($100,000) on the first anniversary of the effective date of the Agreement and each
subsequent anniversary. The
abovementioned payments may be made, at Zanders discretion, in cash or newly issued common stock of Zander or in common
stock of Entest BioMedical Inc. valued as of the lowest closing price on the principal exchange upon which said common stock trades
publicly within the 14 trading days prior to issuance. Pursuant
to the Agreement, Zander shall pay to Regen Biopharma, Inc. royalties equal to four percent (4%) of the Net Sales , as such term
is defined in the Agreement, of any Licensed Products, as such term is defined in the Agreement, in a Quarter. Pursuant
to the Agreement, Zander will pay Regen Biopharma, Inc. ten percent (10%) of all consideration (in the case of in-kind consideration,
at fair market value as monetary consideration) received by Zander from sublicensees ( excluding royalties from sublicensees based
on Net Sales of any Licensed Products for which Regen Biopharma, Inc. receives payment pursuant to the terms and conditions of
the Agreement). Zander
is obligated pay to Regen Biopharma, Inc. minimum annual royalties of ten thousand US dollars ($10,000) payable per year on each
anniversary of the Effective Date of this Agreement, commencing on the second anniversary of June 23, 2015. This minimum annual
royalty is only payable to the extent that royalty payments made during the preceding 12-month period do not exceed ten thousand
US dollars ($10,000). The Agreement may be terminated by Regen Biopharma, Inc.: If
Zander has not sold any Licensed Product by ten years of the effective date of the Agreement or Zander has not sold any Licensed
Product for any twelve (12) month period after Zanders first commercial sale of a Licensed Product. The
Agreement may be terminated by Zander with regard to any of the License IP if by five years from the date of execution of the Agreement
a patent has not been granted by the United States patent and Trademark Office to Regen Biopharma, Inc. with regard to that License
IP. The
Agreement may be terminated by Zander with regard to any of the License IP if a patent that has been granted by the United States
patent and Trademark Office to Regen Biopharma, Inc. with regard to that License IP is terminated. The
Agreement may be terminated by either party in the event of a material breach by the other party. On
September 28, 2015 Zander caused to be issued to Regen Biopharma, Inc. 8,000,000 of the common shares of Entest Biomedical, Inc
in satisfaction of one hundred thousand US dollars ($100,000) to be paid to Regen Biopharma, Inc. by Zander as a license initiation
fee. David
R. Koos serves as sole officer and director of both Zander and Entest Biomedical, Inc. and also serves as Chairman and Chief Executive
Officer of Regen Biopharma, Inc..</t>
  </si>
  <si>
    <t>Notes Payable and Convertible Notes Payable</t>
  </si>
  <si>
    <t>Debt Disclosure [Abstract]</t>
  </si>
  <si>
    <t>NOTE 7. NOTES
PAYABLE AND CONVERTIBLE NOTES PAYABLE
September 30, 2014
Bio Technology Partners Business Trust (Company) 35,000
David R. Koos ( Company)( Note 6) 189,065
David R. Koos ( Regen)( Note 6) 30,168
The Sherman family Trust 125,000
Total $ 379,233
September 30, 2015
Bio Technology Partners Business Trust (Company) 14,000
Bio Technology Partners Business Trust (Regen) 84,000
David R. Koos ( Company)( Note 6) 141,286
David R. Koos ( Regen)( Note 6) 50
The Sherman family Trust 2,000
Bostonia Partners ( Company) 40,000
Bostonia Partners ( Regen) 119,000
Total $ 400,336 Amounts due to the Biotechnology Partners
Business Trust. are due and payable at the demand of the holder and bear simple interest at a rate of 10% per annum. These
amount was loaned pursuant to a Line of Credit Promissory Note issued by Regen in the maximum amount of $500,000 or so much thereof
as may be disbursed to, or for the benefit of the Borrower by Lender in Lender's sole and absolute discretion and pursuant to a
Line of Credit Promissory Note issued by the Company in the maximum amount of $700,000 or so much thereof as may be disbursed to,
or for the benefit of the Borrower by Lender in Lender's sole and absolute discretion. All loans to the Company and Regen made
by David R. Koos are due and payable at the demand of Koos and bear simple interest at a rate of 15% per annum. These amount was
loaned pursuant to a Line of Credit Promissory Note issued by Regen in the maximum amount of $700,000 or so much thereof as may
be disbursed to, or for the benefit of the Borrower by Lender in Lender's sole and absolute discretion and pursuant to a Line of
Credit Promissory Note issued by the Company in the maximum amount of $700,000 or so much thereof as may be disbursed to, or for
the benefit of the Borrower by Lender in Lender's sole and absolute discretion. All amounts due to the Sherman Family
Trust bear no interest and are due and payable, in whole or in part, at the option of the holder. These amount was loaned
pursuant to a Line of Credit Promissory Note issued by the Company in the maximum amount of $700,000 or so much thereof as may
be disbursed to, or for the benefit of the Borrower by Lender in Lender's sole and absolute discretion. $60,000
lent to Regen Biopharma, Inc. by Bostonia Partners is due and payable September 16, 2016 and bear simple interest at a rate of
10% per annum $59,000
lent to Regen Biopharma, Inc. by Bostonia Partners is due and payable September 22, 2016 and bear simple interest at a rate of
10% per annum. $40,000
lent to the Company by Bostonia Partners is due and payable September 2, 2016 and bear simple interest at a rate of 10% per annum. As
of September 30, 2015 the weighted average interest rate on all debt due and payable in one year or less was 11.7% As of September
30, 2014 the weighted average interest rate on all debt due and payable in one year or less was 9.5% CONVERTIBLE
NOTES PAYABLE SEPTEMBER 30, 2015
$ 50,000 Scott Levine
$ 10,000 Mike and Ofie Weiner
$ 18,400 Mike and Ofie Weiner
$ 2,301 Bio Technology Partners Business Trust
$ 300,000 Star City Capital, LLC
$ 380,701 Total $300,000
due and payable to Starcity Capital LLC (Note) bears no interest, is payable on April1, 2016 and permits conversion
at the Holders option into common shares of the Company under the following terms and conditions: The
Holder of the Note is entitled, at its option, at any time after 180 days after March 27, 2015 to convert all or any amount of
the principal face amount of this Note then outstanding into shares of the Company's common stock (the "Common Stock")
at a price ("Conversion Price") for each share of Common Stock equal to the greater of (iii)
fifty five percent (55%) (the "Discount'') of the lowest closing bid price for the Company's common stock during the five
(5) trading days immediately preceding a conversion date, as reported by Bloomberg (the "Closing Bid Price") ("Initial
Conversion Price") or (iv)
$0.0001. Upon
: (i)
a transfer of all or substantially all of the assets of the Company to any person in a single transaction or series of related
transactions, (ii)
a reclassification, capital reorganization or other change or exchange of outstanding shares of the Common Stock, or (iii)
any consolidation or merger of the Company with or into another person or entity in which the Company is not the surviving entity
(other than a merger which is effected solely to change the jurisdiction of incorporation of the Company and results in a reclassification,
conversion or exchange of outstanding shares of Common Stock solely into shares of Common Stock) then,
in each case, Holder may convert the unpaid principal amount of this Note into shares of Common Stock immediately prior to such
event at the Conversion Price. other
than as provided in (i), (ii) and(ii) above, the Holder shall not have the right to convert its debt into shares which, when added
to such Holders other holdings in the Company stock, shall have caused such Holder to hold more than 9.99% of the Companys
outstanding common stock. The
issuance of the Note amounted in a beneficial conversion feature of $300,000 which is amortized under the Interest Method over
the life of the Note. The
amount by which the instruments as converted value exceeds the principal amount as of September 30, 2015 is $245,454. $50,000
due and payable to Scott Levine bears simple interest at 12% per annum and is convertible into common shares of the company at
$0.15 per share. The instrument became due and payable on November 14, 2009. No demand for payment has been made. $10,000
due and payable to Mike and Ofie Weiner bears simple interest at 12% per annum and is convertible into common shares of the company
at $0.15 per share. The instrument became due and payable on March 3 , 2010. No demand for payment has been made. $18,400
due and payable to Mike and Ofie Weiner bears simple interest at 12% per annum and is convertible into common shares of the company
at $0.15 per share. The instrument became due and payable on December 28, 2009. No demand for payment has been made. $2,301
due and payable to Bio Technology Partners Business Trust bears simple interest at 12% per annum and is convertible into common
shares of the company at $0.15 per share. The instrument became due and payable on November 26, 2009. No demand for payment has
been made. As
of September 30, 2014 the unamortized discount on convertible notes outstanding is $0. As
of September 30, 2015 the unamortized discount on convertible notes outstanding is $ 149,193. CONVERTIBLE
NOTES ISSUED BY REGEN BIOPHARMA, INC. During
the quarter ended March 31, 2015 Regen Biopharma, Inc. issued Convertible Notes ( Notes) with an aggregate face value
of $882,686 . Consideration for these Notes consisted of:
(a) $775,000 cash and
(b) Satisfaction of $107,686 of existing indebtedness: Each
Note becomes due and payable at the demand of the Lender at any time after one year subsequent to the issuance date and bears
simple interest at 10% per annum payable quarterly at the demand of the Lender. All
or part of the principal and accrued but unpaid interest is convertible at any time at the demand of the Lender into the Common
Shares of Regen at a price per share ( Conversion Price) equivalent to a 65% discount to the lowest Trading Price
(as defined below) for the Common Shares during the thirty (30) Trading Day (as defined below) period ending on the latest complete
Trading Day prior to the conversion date. Trading Price means the closing bid price on the Over-the-Counter Bulletin
Board, or applicable trading market (the OTCQB) as reported by a reliable reporting service (Reporting Service)
designated by the Lender (i.e. Bloomberg) or, if the OTCQB is not the principal trading market for such security, the closing bid
price of such security on the principal securities exchange or trading market where such security is listed or traded or, if no
closing bid price of such security is available in any of the foregoing manners, the average of the closing bid prices of any market
makers for such security that are listed in the pink sheets by the National Quotation Bureau, Inc. If the Trading
Price cannot be calculated for such security on such date in the manner provided above, the Trading Price shall be the fair market
value as mutually determined by Regen and the Lender. Trading Day shall mean any day on which the Common Shares are
tradable for any period on the OTCQB, or on the principal securities exchange or other securities market on which the Common Shares
are then being traded. Trading Volume shall mean the number of shares traded on such Trading Day as reported by such
Reporting Service. The Conversion Price shall be equitably adjusted for stock splits, stock dividends, rights offerings, combinations,
recapitalization, reclassifications, extraordinary distributions and similar events by Regen relating to the Lenders securities.
Principal and interest may be prepaid in part or in full by Regen on not less than three Trading Days prior written notice to the
Lender. Upon
expiration of the six month holding specified in Rule 144(d) promulgated under the Securities Act of 1933, Regen , at the request
of the Lender, shale remove sale restrictions on one sixth (1/6) of the shares that resulted from conversions made through the
issuance of this Note , each month, for a period of six months, with all restrictions being removed by Regen Biopharma, Inc. by
the expiration of the six month subsequent to expiration of the aforementioned Rule 144 holding period. If
the Lender converts principal into Common Stock of Regen on or prior to 180 days from the issuance of the Note the Lender shall
receive one share of Preferred Series A Stock of Regen Biopharma, Inc. for each share of Common Stock received through
conversion. All
Notes were fully converted during the quarter ended March 31, 2015. 31,539,262 common shares of Regen were issued to the Convertible
Noteholders in satisfaction of the convertible indebtedness. 31,538,862 of Regen Biopharma, Inc.s Series A Preferred shares
were issued to Noteholders pursuant to the terms and conditions of the Notes. Regen
Biopharma, Inc. analyzed the conversion feature of the Notes for derivative accounting consideration under ASC 815-15 Derivatives
and Hedging and determined that the embedded conversion feature should be classified as a liability due to their being no
explicit limit to the number of shares to be delivered upon settlement of the above conversion features. ASC 815-15 requires that
the conversion features are bifurcated and separately accounted for as an embedded derivative contained in Regen Biopharma, Inc.s
convertible debt. The embedded derivative is carried on the balance sheet at fair value. Any unrealized change in fair value, as
determined at each measurement period, is recorded as a component of the income statement and the associated carrying amount on
the balance sheet is adjusted by the change. Regen
Biopharma, Inc. values the embedded derivative using the Black-Scholes pricing model and an aggregate derivative liability of $2,368,685
was recognized by Regen Biopharma, Inc.. This liability was eliminated prior to the end of Regen Biopharma, Inc.s second
quarter as a result of the full conversion of all Notes prior to the end of Regen Biopharma, Inc.s second quarter. During
the quarter ended June 30, 2015 the Regen Biopharma, Inc. issued Convertible Notes ( Notes) with an aggregate face
value of $90,000 . Consideration for these Notes consisted of $90,000. All
or part of the principal and accrued but unpaid interest is convertible at any time at the demand of the Lender into the Common
Shares of Regen at a price per share ( Conversion Price) equivalent the lower of (1) a 65% discount to the lowest
Trading Price (as defined below) for the Common Shares during the thirty (30) Trading Day (as defined below) period ending on the
latest complete Trading Day prior to the conversion date. Trading Price means the closing bid price on the Over-the-Counter
Bulletin Board, or applicable trading market (the OTCQB) as reported by a reliable reporting service (Reporting
Service) designated by the Lender (i.e. Bloomberg) or, if the OTCQB is not the principal trading market for such security,
the closing bid price of such security on the principal securities exchange
or trading market where such security is listed or traded or, if no closing bid price of such security is available in any of the
foregoing manners, the average of the closing bid prices of any market makers for such security that are listed in the pink
sheets by the National Quotation Bureau, Inc. If the Trading Price cannot be calculated for such security on such date in
the manner provided above, the Trading Price shall be the fair market value as mutually determined by Regen and the Lender. Trading
Day shall mean any day on which the Common Shares are tradable for any period on the OTCQB, or on the principal securities
exchange or other securities market on which the Common Shares are then being traded. Trading Volume shall mean the
number of shares traded on such Trading Day as reported by such Reporting Service. The Conversion Price shall be equitably adjusted
for stock splits, stock dividends, rights offerings, combinations, recapitalization, reclassifications, extraordinary distributions
and similar events by Regen relating to the Lenders securities. Or (2)
$0.03 per share Principal
and interest may be prepaid in part or in full by Regen on not less than three Trading Days prior written notice to the Lender. Upon
expiration of the six month holding specified in Rule 144(d) promulgated under the Securities Act of 1933, Regen , at the request
of the Lender, shall remove sale restrictions on one sixth (1/6) of the shares that resulted from conversions made through the
issuance of this Note , each month, for a period of six months, with all restrictions being removed by the Company by the expiration
of the six month subsequent to expiration of the aforementioned Rule 144 holding period. If
the Lender converts principal into Common Stock of Regen on or prior to 180 days from the issuance of the Note the Lender shall
receive one share of Preferred Series A Stock of the Company for each share of Common Stock received through conversion. During
the quarter ended June 30, 2015 the Regen issued 3,214,285 of its common shares in satisfaction of the abovementioned convertible
notes and 3,214,285 shares of its Series A Preferred stock in accordance with the terms and conditions of abovementioned convertible
notes. Regen
Biopharma, Inc. analyzed the conversion feature of the Notes for derivative accounting consideration under ASC 815-15 Derivatives
and Hedging and determined that the embedded conversion feature should be classified as a liability due to their being no
explicit limit to the number of shares to be delivered upon settlement of the above conversion features. ASC 815-15 requires that
the conversion features are bifurcated and separately accounted for as an embedded derivative contained in Regen Biopharma, Inc.s
convertible debt. The embedded derivative is carried on the balance sheet at fair value. Any unrealized change in fair value, as
determined at each measurement period, is recorded as a component of the income statement and the associated carrying amount on
the balance sheet is adjusted by the change. Regen
values the embedded derivative using the Black-Scholes pricing model and an aggregate derivative liability of $350,666 was recognized
by the Company in connection with $90,000 of convertible notes payable issued during the quarter ended June 30, 2015. This liability
was eliminated prior to the end of Regens third quarter as a result of the full conversion of these convertible noted prior
to the end of Regens third quarter.</t>
  </si>
  <si>
    <t>Commitments and Contingencies</t>
  </si>
  <si>
    <t>Commitments and Contingencies Disclosure [Abstract]</t>
  </si>
  <si>
    <t>NOTE
9. COMMITMENTS AND CONTINGENCIES On April 12, 2013 a complaint
(Complaint) was filed in the U.S. District Court Southern District of the State of new York against the Company, the Companys
Chairman and Does 1-50 by Star city Capital, LLC (Plaintiff) alleging securities fraud, common law fraud, negligent
misrepresentation, breach of fiduciary duties and breach of contract in connection with the issuance of. The Plaintiff is also
request declaratory relief from the Court. The action arises from
the issuance and subsequent cancellation of 103,030,303 of the companys common shares in satisfaction of $17,000 of convertible
indebtedness of the Company held by the Plaintiff. The Plaintiff alleges that a cancellation notice sent by them to the Companys
transfer agent was meant to instruct the Transfer Agent simply to cancel the physical certificate in order that an equivalent number
of shares may be transferred via DWAC to the Plaintiffs stockbroker for the benefit of the Plaintiff. DWAC is the acronym
for Deposit/Withdrawal At Custodian. The DWAC transaction system run by The Depository Trust Company (a.k.a. DTC or CEDE &amp;
CO) permits brokers and custodial banks, the DTC participants, to request the movement of shares to or from the issuers
transfer agent electronically. A DWAC results in the crediting or debiting of shares to or from DTCs book-entry account
on the records of the issuer maintained by the transfer agent. The Company believes
that the cancellation notice sent by the Plaintiff clearly represents a cancellation of the conversion notice itself. The convertible indebtedness
held by the Plaintiff was convertible at Holders demand into the common shares of the Companys stock at a conversion
price per share equal to 55% (the Discount) of the lowest closing bid price for the Companys common stock
during the 5 trading days immediately preceding a conversion date, as reported by Bloomberg (the Closing Bid Price);
provided that if the closing bid price for the common stock on the date in which the conversion shares are deposited into Holders
brokerage account and confirmation has been received that Holder may execute trades of the conversion shares ( Clearing Date) is
lower than the Closing Bid Price, then the purchase price for the conversion shares would be adjusted such that the Discount shall
be taken from the closing bid price on the Clearing Date, and the Company shall issue additional shares to Purchaser to reflect
such adjusted Purchase Price(Reset). The Company and the Plaintiff had agreed on a limitation on conversion equal
to 9.99% of the Companys outstanding common stock. On February 2,
2015 Plaintiff and the Company entered into a Settlement Agreement and Mutual General Release to fully and finally resolve the
aforementioned legal action pursuant to the following terms and conditions:
(a) Within seven business days of the Companys transfer agents receipt of an appropriate opinion of counsel, the Company shall deliver to Starcity or its designee or assignee (which designation or assignment shall be provided in writing) via DWAC, 103,030,303 of the common shares of the Company , it being the agreement of the parties that such issuance shall constitute full and complete satisfaction of $17,000 due to Starcity by the Company.
(b) The Company shall deliver to Starcity a non interest bearing Convertible Note in the face amount of $300,000 (Note) due and payable April 1, 2016. The Holder of
this Note is entitled, at its option, at any time after 180 days after the date that consideration of $52,500 is paid to the Company
to convert all or any amount of the principal face amount of this Note then outstanding into shares of the Company's common stock
(the "Common Stock") at a price ("Conversion Price") for each share of Common Stock equal to the greater of
(i) fifty five percent (55%) (the "Discount'') of the lowest closing bid price for the Company's common stock during the five (5) trading days immediately preceding a conversion date, as reported by Bloomberg (the "Closing Bid Price") ("Initial Conversion Price") or
(ii) $0.0001. Other than as
provided in 5(p) of the Note ), the Holder shall not have the right to convert its debt into shares which, when added to such Holders
other holdings in the Company stock, shall have caused such Holder to hold more than to hold more than 9.99% of the Company's outstanding
common stock. Section 5(p) of the Note states that: Upon : (i) a transfer
of all or substantially all of the assets of the Company to any person in a single transaction or series of related transactions, (ii) a reclassification,
capital reorganization or other change or exchange of outstanding shares of the Common Stock, or (iii) any consolidation
or merger of the Company with or into another person or entity in which the Company is not the surviving entity (other than a merger
which is effected solely to change the jurisdiction of incorporation of the Company and results in a reclassification, conversion
or exchange of outstanding shares of Common Stock solely into shares of Common Stock) then, in each
case, Holder may convert the unpaid principal amount of this Note into shares of Common Stock immediately prior to such event at
the Conversion Price. In the event that
Starcity fails to fund the Note by making a payment of $52,500 to the Company on or before April 1, 2015, the Companys obligations
under this Note shall be terminated, cancelled and relinquished. On August 21, 2012 the
Company entered into a settlement funding agreement with Princeton Research, Inc. and Jan Vandersande (collectively the PRI
Parties) which obligates the Company to pay the PRI Parties $1,000 a month over thirty months. The
Company utilizes approximately 2,300 square feet of office space at 4700 Spring Street, Suite 304, La Mesa California, 91941 subleased
to Regen Biopharma, Inc. by Entest BioMedical, Inc. on a month to month basis beginning October 1, 2014. The Chief Executive Officer
of Entest Biomedical Inc. is David R. Koos who also serves as the Chief Executive Officer of Regen and the Company. The sublease
is on a month to month basis and rent payable to Entest Biomedical, Inc. by Regen Biopharma Inc is equal to $5,000 per month. On
March 20, 2015 Regen Biopharma, Inc. agreed to sublease 199 square feet of laboratory space located at 5310 Eastgate Mall, San
Diego, CA 92121 from Human BioMolecular Research Institute (Sublease Agreement). Pursuant to the terms of the Sublease
Agreement Regen Biopharma, Inc. will pay rent of $400 per month to Human BioMolecular Research Institute (HBRI) .
The term of the sublease shall be from March 9, 2015 to September 8, 2015 (a period of 6 months) and will automatically renew thereafter
for the same 6 month term unless written notice is received by HBRI within 60 days prior to renewal. Regen Biopharma, Inc. terminated
its sublease with Human BioMolecular Research Institute On
March 20, 2015 Regen Biopharma, Inc entered into a Research Agreement with HBRI wherein HBRI agreed to provide a variety of professional,
scientific and technical services for the proper conduct of research by Regen Biopharma, Inc. and also to make available certain
research equipment to Regen Biopharma, Inc. The term of the agreement shall be from March 9, 2015 to September 8, 2015 (a period
of 6 months) and will automatically renew thereafter for the same 6 month term unless written notice is received by HBRI within
60 days prior to renewal. As consideration Regen Biopharma, Inc shall pay a monthly fee of $2,700 to HBRI over the term of the
agreement. Regen Biopharma, Inc. terminated the aforementioned agreement with Human BioMolecular Research Institute</t>
  </si>
  <si>
    <t>Investment Securities</t>
  </si>
  <si>
    <t>NOTE 10. INVESTMENT
SECURITIES As
of the quarter ending September 30, 2012 the Company reclassified 66,667 ( retroactively adjusted for reverse stock split.) common
shares of Entest Biomedical, Inc. as Securities Available for Sale from Securities Accounted for under the Equity Method. On September 28,
2015 Zander Theraputics, Inc. caused to be issued to Regen Biopharma, Inc. 8,000,000 of the common shares of Entest Biomedical,
Inc in satisfaction of one hundred thousand US dollars ($100,000) to be paid to Regen Biopharma, Inc. by Zander Theraputics, Inc
as a license initiation fee. The common shares
of Entest Biomedical, Inc described above constitute the Companys sole investment securities.</t>
  </si>
  <si>
    <t>Stock Transactions</t>
  </si>
  <si>
    <t>NOTE
12. STOCK TRANSACTIONS On
October 14, 2013 the Company Issued 120,000,000 Common Shares in satisfaction of $ 44,500 of indebtedness. On
November 4. 2013 the Company Issued 200,000 Common Shares as consideration for services rendered. On
November 13, 2013 the Company Issued 120,000,000 Common Shares in satisfaction of $ 12,000 of indebtedness. On
December 5, 2013 the Company issued 150,000,000 Common Shares in satisfaction of $15,000 of indebtedness. On
December 12, 2013 the Company issued 30,000,000 of its common shares to a vendor in settlement of a dispute over fees owed between
the vendor and Regen. On
October 16, 2013 Regen issued 100,000 of its common shares for consideration consisting of $100,000. On
November 15, 2013 Regen issued 100,000 of its common shares for consideration consisting of $100,000. On
December 12, 2013 Regen issued 100,000 of its common shares for consideration consisting of $100,000. On
January 23, 2014 the Company Issued 140,000,000 Common Shares in satisfaction of $ 14,070 of indebtedness. On
January 28, 2014 the Company Issued 500,000 Common Shares in satisfaction of $ 1,000 of convertible indebtedness. On
July 1, 2014 the Company issued 45,000,000 common shares for cash consideration of $100,000. On
August 12, 2014 the Company issued 8,896,797 common shares with a fair value at the time of issuance of $25,800 as consideration
to a consultant On
August 18, 2014 the Company Issued 37,500,000 Common Shares in satisfaction of $ 37,500 of indebtedness. On
August 26, 2014 the Company Issued 37,500,000 Common Shares in satisfaction of $ 37,500 of indebtedness.</t>
  </si>
  <si>
    <t>Property Dividend</t>
  </si>
  <si>
    <t>NOTE 13. PROPERTY DIVIDEND On
March 25, 2014 the Company paid a property dividend of 20,000,000 common shares of Regen Biopharma, Inc. to its shareholders.
This dividend was distributed pro rata to all common and preferred shareholders of record as of March 18, 2014.</t>
  </si>
  <si>
    <t>Subsequent Events</t>
  </si>
  <si>
    <t>Subsequent Events [Abstract]</t>
  </si>
  <si>
    <t>NOTE
14. SUBSEQUENT EVENTS On
October 1, 2014 the Company Issued 100,000,000 Common Shares in satisfaction of $ 37,500 of indebtedness. On
October 9, 2014 the Company Issued 100,000,000 Common Shares in satisfaction of $35,000 of indebtedness. On
October 31, 2014 the Company Issued 200,000,000 Common Shares in satisfaction of $20,000 of indebtedness. On
December 9, 2014 the Company Issued 100,000,000 Common Shares in satisfaction of $10,000 of indebtedness.</t>
  </si>
  <si>
    <t>Organization and Summary of Significant Accounting Policies (Policies)</t>
  </si>
  <si>
    <t>A. BASIS OF ACCOUNTING</t>
  </si>
  <si>
    <t>A.
BASIS OF ACCOUNTING The
financial statements have been prepared using the basis of accounting generally accepted in the United States of America. Under
this basis of accounting, revenues are recorded as earned and expenses are recorded at the time liabilities are incurred. The Company
has adopted a September 30 year-end.</t>
  </si>
  <si>
    <t>B. PRINCIPLES OF CONSOLIDATION</t>
  </si>
  <si>
    <t>B.
PRINCIPLES OF CONSOLIDATION The
consolidated financial statements include the accounts of Bio-Matrix Scientific Group, inc., a Delaware corporation, Bio Matrix
Scientific Group, Inc, a Nevada corporation and a wholly owned subsidiary (BMSG), Regen BioPharma, Inc., a Nevada
corporation and controlled subsidiary (Regen) and Entest BioMedical, Inc., (Entest), a Nevada corporation which was
a majority owned subsidiary up to February 3, 2011. Significant inter-company transactions have been eliminated.</t>
  </si>
  <si>
    <t>C. USE OF ESTIMATES</t>
  </si>
  <si>
    <t>C.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l estimates
are of a normal, recurring nature and are required for the fair presentation of the financial statements. Actual results could
differ from those estimates.</t>
  </si>
  <si>
    <t>D. CASH EQUIVALENTS</t>
  </si>
  <si>
    <t xml:space="preserve">D.
CASH EQUIVALENTS The
Company considers all highly liquid investments with a maturity of three months or less when purchased to be cash equivalents. </t>
  </si>
  <si>
    <t>E. PROPERTY AND EQUIPMENT</t>
  </si>
  <si>
    <t>E.
PROPERTY AND EQUIPMENT Property
and equipment are recorded at cost. Maintenance and repairs are expensed in the year in which they are incurred. Expenditures that
enhance the value of property and equipment are capitalized.</t>
  </si>
  <si>
    <t>F. FAIR VALUE OF FINANCIAL INSTRUMENTS</t>
  </si>
  <si>
    <t>F.
FAIR VALUE OF FINANCIAL INSTRUMENTS Fair
value is the price that would be received for an asset or the exit price that would be paid to transfer a liability in the principal
or most advantageous market in an orderly transaction between market participants on the measurement date. A fair value hierarchy
requires an entity to maximize the use of observable inputs, where available. The following summarizes the three levels of inputs
required by the standard that the Company uses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Unobservable inputs that are supported by little or no market activity and that are significant to the fair value of the
assets or liabilities. The
Companys financial instruments as of September 30, 2015 consisted of Securities Available for Sale consisting of 8066667
shares of Entest Biomedical, Inc and a Note Receivable from Entest Biomedical, Inc. for $12,051 . The fair value of Securities
Available for sale as of September 30, 2015 were valued according to the Level 1 input. The carrying amount of the financial instruments
is equal to the fair value as determined by the Company. The fair value of the Note Receivable was valued according to Level 3
input.</t>
  </si>
  <si>
    <t>G. INCOME TAXES</t>
  </si>
  <si>
    <t>G.
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September 30, 2015 the Company had no uncertain tax positions, and will
continue to evaluate for uncertain positions in the future. The
Company generated a deferred tax credit through net operating loss carry forward. However, a valuation allowance of 100%
has been established. Interest
and penalties on tax deficiencies recognized in accordance with ACS accounting standards are classified as income taxes in accordance
with ASC Topic 740-10-50-19.</t>
  </si>
  <si>
    <t>H. BASIC EARNINGS (LOSS) PER SHARE</t>
  </si>
  <si>
    <t xml:space="preserve">H.
BASIC EARNINGS (LOSS) PER SHARE The
Financial Accounting Standards Board (FASB) issued Accounting Standards Codification (ASC) 260, "Earnings Per Share",
which specifies the computation, presentation and disclosure requirements for earnings (loss) per share for entities with publicly
held common stock. ASC 260 requires the presentation of basic earnings (loss) per share and diluted earnings (loss) per share.
The Company has adopted the provisions of ASC 260 effective from inception. Basic
net loss per share amounts is computed by dividing the net income by the weighted average number of common shares outstanding.
All options and convertible debt outstanding has an anti-dilutive effect on the EPS, therefore Diluted Earnings per Share are the
same as basic earnings per share. </t>
  </si>
  <si>
    <t>I. ADVERTISING</t>
  </si>
  <si>
    <t>I.
ADVERTISING Costs
associated with advertising are charged to expense as incurred. Advertising expenses were $0 and $0 for the quarter ended September
30, 2015 and the year ended September 30, 2014 respectively.</t>
  </si>
  <si>
    <t>Income Taxes (Tables)</t>
  </si>
  <si>
    <t>Deferred tax assets</t>
  </si>
  <si>
    <t xml:space="preserve">As of September
30, 2015
Deferred tax assets:
Net operating tax carry forwards $ 10,647,527
Other -0-
Gross deferred tax assets 10,647,527
Valuation allowance (10,647,527
Net deferred tax assets $ -0- </t>
  </si>
  <si>
    <t>Notes Payable and Convertible Notes Payable (Tables)</t>
  </si>
  <si>
    <t xml:space="preserve">September 30, 2014
Bio Technology Partners Business Trust (Company) 35,000
David R. Koos ( Company)( Note 6) 189,065
David R. Koos ( Regen)( Note 6) 30,168
The Sherman family Trust 125,000
Total $ 379,233
September 30, 2015
Bio Technology Partners Business Trust (Company) 14,000
Bio Technology Partners Business Trust (Regen) 84,000
David R. Koos ( Company)( Note 6) 141,286
David R. Koos ( Regen)( Note 6) 50
The Sherman family Trust 2,000
Bostonia Partners ( Company) 40,000
Bostonia Partners ( Regen) 119,000
Total $ 400,336 </t>
  </si>
  <si>
    <t>Convertible Notes Payable</t>
  </si>
  <si>
    <t>$ 50,000 Scott Levine
$ 10,000 Mike and Ofie Weiner
$ 18,400 Mike and Ofie Weiner
$ 2,301 Bio Technology Partners Business Trust
$ 300,000 Star City Capital, LLC
$ 380,701 Total</t>
  </si>
  <si>
    <t>Organization and Summary of Significant Accounting Policies (Details Narrative) - USD ($)</t>
  </si>
  <si>
    <t>Apr. 01, 2016</t>
  </si>
  <si>
    <t>Jul. 03, 2006</t>
  </si>
  <si>
    <t>Acquired share capital of Bio-Maxtrix Scientific Gruop, Inc.</t>
  </si>
  <si>
    <t>100.00%</t>
  </si>
  <si>
    <t>Consideration of shares of common stock of the Company</t>
  </si>
  <si>
    <t>Cancelation of shares of the Company owned and held by John Lauring</t>
  </si>
  <si>
    <t>Percent of voting capital stock of the Company held by former stockholder of BMSG</t>
  </si>
  <si>
    <t>80.00%</t>
  </si>
  <si>
    <t>Equity in Regen BioPharma, Inc.</t>
  </si>
  <si>
    <t>18.30%</t>
  </si>
  <si>
    <t>Voting power of Regen BioPharma, Inc.</t>
  </si>
  <si>
    <t>70.00%</t>
  </si>
  <si>
    <t>Shares of Entest BioMedical, Inc. for Securities Available for Sale</t>
  </si>
  <si>
    <t>Note Receivable from Entest Biomedical, Inc.</t>
  </si>
  <si>
    <t>Valuation allowance</t>
  </si>
  <si>
    <t>Advertising expenses</t>
  </si>
  <si>
    <t>Going Concern (Details Narrative) - USD ($)</t>
  </si>
  <si>
    <t>3 Months Ended</t>
  </si>
  <si>
    <t>110 Months Ended</t>
  </si>
  <si>
    <t>Jun. 30, 2015</t>
  </si>
  <si>
    <t>Non-cash gain upon deconsolidation ofEntest Biomedical, Inc.</t>
  </si>
  <si>
    <t>Net Losses</t>
  </si>
  <si>
    <t>Equity in Net Losses of Entest Biomedical, Inc.</t>
  </si>
  <si>
    <t>Net borrowings</t>
  </si>
  <si>
    <t>Issuance of convetible debt by Regen Biopharma Inc.; Value</t>
  </si>
  <si>
    <t>Stock issued during period, shares</t>
  </si>
  <si>
    <t>Stock issued during period, value</t>
  </si>
  <si>
    <t>Income Taxes - Deferred tax assets (Details)</t>
  </si>
  <si>
    <t>Sep. 30, 2015USD ($)</t>
  </si>
  <si>
    <t>Deferred tax assets:</t>
  </si>
  <si>
    <t>Net operating tax carry forwards</t>
  </si>
  <si>
    <t>Other</t>
  </si>
  <si>
    <t>Gross deferred tax assets</t>
  </si>
  <si>
    <t>Net deferred tax assets</t>
  </si>
  <si>
    <t>Income Taxes (Details Narrative)</t>
  </si>
  <si>
    <t>Deferred tax asset</t>
  </si>
  <si>
    <t>Net operating loss carry forwards</t>
  </si>
  <si>
    <t>Amount of NOL acuired in reverse aquisition fo BMSG</t>
  </si>
  <si>
    <t>Amount of NOL attributable to Bio-Matrix Scientific Group, Inc, BMSG and Regen.</t>
  </si>
  <si>
    <t>Federal Corporate income tax Rate</t>
  </si>
  <si>
    <t>34.00%</t>
  </si>
  <si>
    <t>Related Party Transactions (Details Narrative) - USD ($)</t>
  </si>
  <si>
    <t>Sep. 28, 2015</t>
  </si>
  <si>
    <t>License fee</t>
  </si>
  <si>
    <t>Royalties, receivable</t>
  </si>
  <si>
    <t>Royalties receivable, percentage</t>
  </si>
  <si>
    <t>4.00%</t>
  </si>
  <si>
    <t>Stock received as license initiian fee, shares</t>
  </si>
  <si>
    <t>Stock received as license initiation fee, value</t>
  </si>
  <si>
    <t>David R. Koos</t>
  </si>
  <si>
    <t>Interest rate of note receivable</t>
  </si>
  <si>
    <t>15.00%</t>
  </si>
  <si>
    <t>Notes payable to related party</t>
  </si>
  <si>
    <t>Regen, David R. Koos</t>
  </si>
  <si>
    <t>Regen</t>
  </si>
  <si>
    <t>10.00%</t>
  </si>
  <si>
    <t>Notes Payable and Convertible Notes Payable - Notes Payable (Details) - USD ($)</t>
  </si>
  <si>
    <t>Bio Technology Partners Business Trust (Company)</t>
  </si>
  <si>
    <t>David R. Koos (Company)</t>
  </si>
  <si>
    <t>David R. Koos (Regen)</t>
  </si>
  <si>
    <t>The Sherman Family Trust</t>
  </si>
  <si>
    <t>Bio Technology Partners Business Trust (Regen)</t>
  </si>
  <si>
    <t>Bostonia Partners (Company)</t>
  </si>
  <si>
    <t>Bostonia Partners (Regen)</t>
  </si>
  <si>
    <t>Notes Payable and Convertible Notes Payable - Convertible Notes Payable (Details) - USD ($)</t>
  </si>
  <si>
    <t>Scott Levine</t>
  </si>
  <si>
    <t>Mike and Ofie Weiner</t>
  </si>
  <si>
    <t>Bio Technology Partners Business Trust</t>
  </si>
  <si>
    <t>StarCity Capital LLC</t>
  </si>
  <si>
    <t>Notes Payable and Convertible Notes Payable (Details Narrative) - USD ($)</t>
  </si>
  <si>
    <t>Interest rate on notes payable</t>
  </si>
  <si>
    <t>11.70%</t>
  </si>
  <si>
    <t>9.50%</t>
  </si>
  <si>
    <t>Note receivable</t>
  </si>
  <si>
    <t>Unamortized discount</t>
  </si>
  <si>
    <t>Convertible notes issued</t>
  </si>
  <si>
    <t>Convertible note</t>
  </si>
  <si>
    <t>Convertible note issued for cash</t>
  </si>
  <si>
    <t>Convertible note issued for idebtedness</t>
  </si>
  <si>
    <t>Convertible note, interest rate</t>
  </si>
  <si>
    <t>Aggregate derivative liability</t>
  </si>
  <si>
    <t>Regen | Series AAA</t>
  </si>
  <si>
    <t>Stock issued</t>
  </si>
  <si>
    <t>Regen | Common Stock</t>
  </si>
  <si>
    <t>0.00%</t>
  </si>
  <si>
    <t>Line of credit</t>
  </si>
  <si>
    <t>David Koos</t>
  </si>
  <si>
    <t>Due Sept. 16, 2016</t>
  </si>
  <si>
    <t>Due Sept. 22, 2016</t>
  </si>
  <si>
    <t>Bostonia Partners</t>
  </si>
  <si>
    <t>Related party note payable</t>
  </si>
  <si>
    <t>Star City Capital LLC</t>
  </si>
  <si>
    <t>Conversion terms</t>
  </si>
  <si>
    <t>(iii) fifty five percent (55%) (the "Discount'') of the lowest closing bid price for the Company's common stock during the five (5) trading days immediately preceding a conversion date, as reported by Bloomberg (the "Closing Bid Price") ("Initial Conversion Price") or  (iv) $0.0001.  Upon :  (i) a transfer of all or substantially all of the assets of the Company to any person in a single transaction or series of related transactions,  (ii) a reclassification, capital reorganization or other change or exchange of outstanding shares of the Common Stock, or  (iii) any consolidation or merger of the Company with or into another person or entity in which the Company is not the surviving entity (other than a merger which is effected solely to change the jurisdiction of incorporation of the Company and results in a reclassification, conversion or exchange of outstanding shares of Common Stock solely into shares of Common Stock)  then, in each case, Holder may convert the unpaid principal amount of this Note into shares of Common Stock immediately prior to such event at the Conversion Price.  other than as provided in (i), (ii) and(ii) above, the Holder shall not have the right to convert its debt into shares which, when added to such Holders other holdings in the Company stock, shall have caused such Holder to hold more than 9.99% of the Companys outstanding common stock.</t>
  </si>
  <si>
    <t>Conversion price</t>
  </si>
  <si>
    <t>$ .0001</t>
  </si>
  <si>
    <t>Amount by which the instrument ecxeeds the principal amount</t>
  </si>
  <si>
    <t>12.00%</t>
  </si>
  <si>
    <t>Due Mar. 3, 2010</t>
  </si>
  <si>
    <t>Due Dec. 28, 2009 | Mike and Ofie Weiner</t>
  </si>
  <si>
    <t>Due Nov. 26, 2009</t>
  </si>
  <si>
    <t>Stockholders Equity (Details Narrative)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on Voting Preferred Stock</t>
  </si>
  <si>
    <t>Commitments and Contingencies (Details Narrative)</t>
  </si>
  <si>
    <t>Feb. 09, 2015USD ($)</t>
  </si>
  <si>
    <t>Aug. 31, 2012USD ($)</t>
  </si>
  <si>
    <t>Sep. 30, 2015USD ($)ft²</t>
  </si>
  <si>
    <t>Apr. 01, 2016USD ($)</t>
  </si>
  <si>
    <t>Feb. 02, 2015shares</t>
  </si>
  <si>
    <t>Apr. 12, 2013USD ($)shares</t>
  </si>
  <si>
    <t>Cancellation of company common shares held by Plaintiff | shares</t>
  </si>
  <si>
    <t>Satisfaction of convertible indebtedness held by Plaintiff</t>
  </si>
  <si>
    <t>Limitation on conversion of outstanding common stock</t>
  </si>
  <si>
    <t>9.99%</t>
  </si>
  <si>
    <t>Common shares deliverable to Star City | shares</t>
  </si>
  <si>
    <t>Satisfaction agreement amount</t>
  </si>
  <si>
    <t>Convertible note amount</t>
  </si>
  <si>
    <t>Convertible note terms</t>
  </si>
  <si>
    <t>The Holder of
this Note is entitled, at its option, at any time after 180 days after the date that consideration of $52,500 is paid to the Company
to convert all or any amount of the principal face amount of this Note then outstanding into shares of the Company's common stock
(the "Common Stock") at a price ("Conversion Price") for each share of Common Stock equal to the greater of (i) fifty five percent (55%) (the "Discount'') of the lowest closing bid price for the Company's common stock during the five (5) trading days immediately preceding a conversion date, as reported by Bloomberg (the "Closing Bid Price") ("Initial Conversion Price") or (ii) $0.0001.</t>
  </si>
  <si>
    <t>Note receivable from Star City</t>
  </si>
  <si>
    <t>Office Space</t>
  </si>
  <si>
    <t>Rental space | ft²</t>
  </si>
  <si>
    <t>Monthly Fee</t>
  </si>
  <si>
    <t>Laboratory Space</t>
  </si>
  <si>
    <t>Research Agreement</t>
  </si>
  <si>
    <t>Investment Securities (Details Narrative) - USD ($)</t>
  </si>
  <si>
    <t>Sep. 30, 2012</t>
  </si>
  <si>
    <t>Common shares reclassified</t>
  </si>
  <si>
    <t>Stock issued as license fee, shares</t>
  </si>
  <si>
    <t>Stock issued as license fee, value</t>
  </si>
  <si>
    <t>Stock Transactions (Details Narrative) - USD ($)</t>
  </si>
  <si>
    <t>Mar. 17, 2015</t>
  </si>
  <si>
    <t>Stock issued for services, value</t>
  </si>
  <si>
    <t>Stock issued in satisfaction of indebtedness, shares</t>
  </si>
  <si>
    <t>Stock issued in satisfaction of indebtedness, value</t>
  </si>
  <si>
    <t>Stock issued for cash, shares</t>
  </si>
  <si>
    <t>Stock issued for cash, value</t>
  </si>
  <si>
    <t>Stock issued for services, shares</t>
  </si>
  <si>
    <t>Stock issued as Restricted Stock Awards</t>
  </si>
  <si>
    <t>Stock dividend</t>
  </si>
  <si>
    <t>Stock dividend terms</t>
  </si>
  <si>
    <t>Common
shareholders received one share of Series A Preferred Stock for every 10 shares
of Regen Biopharma, Inc. common Stock owned as of the Record Date.</t>
  </si>
  <si>
    <t>Stock issued convertible note</t>
  </si>
  <si>
    <t>Stock issued for patents</t>
  </si>
  <si>
    <t>Property Dividend (Details Narrative)</t>
  </si>
  <si>
    <t>1 Months Ended</t>
  </si>
  <si>
    <t>Mar. 31, 2014shares</t>
  </si>
  <si>
    <t>Regen common stock issued to shareholders</t>
  </si>
  <si>
    <t>Subsequent Events (Details Narrative) - USD ($)</t>
  </si>
  <si>
    <t>Dec. 15, 2015</t>
  </si>
  <si>
    <t>Nov. 20, 2015</t>
  </si>
  <si>
    <t>Nov. 13, 2015</t>
  </si>
  <si>
    <t>Oct. 28, 2015</t>
  </si>
  <si>
    <t>Oct. 02, 2015</t>
  </si>
  <si>
    <t>Common stock issued for debt, Shares</t>
  </si>
  <si>
    <t>Common stock issued for debt, Amount</t>
  </si>
  <si>
    <t>Common stock, Par value</t>
  </si>
  <si>
    <t>Common stock, authorized</t>
  </si>
  <si>
    <t>Preferred stock, par value</t>
  </si>
  <si>
    <t>Preferred stock, authorized</t>
  </si>
  <si>
    <t>Convertible stock conversion features</t>
  </si>
  <si>
    <t>Non Voting Convertible Preferred Stock shall convert at
the option of the holder into shares of the corporationâs common stock at a
conversion price equal to seventy percent (70%) of the lowest Closing Price for
the five (5) trading days immediately preceding written receipt by the
corporation of the holderâs intent to convert.</t>
  </si>
  <si>
    <t>Stock issued during period for services, shares</t>
  </si>
  <si>
    <t>Series AAA | Regen</t>
  </si>
  <si>
    <t>Stock issued per employment agreement, share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79282</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1980106</v>
      </c>
    </row>
    <row spans="1:4" r="15">
      <c t="s" s="4" r="A15">
        <v>25</v>
      </c>
      <c t="n" s="6" r="C15">
        <v>4889075005</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43</v>
      </c>
      <c t="s" s="2" r="B1">
        <v>1</v>
      </c>
    </row>
    <row spans="1:2" r="2">
      <c t="s" s="2" r="B2">
        <v>2</v>
      </c>
    </row>
    <row spans="1:2" r="3">
      <c t="s" s="3" r="A3">
        <v>220</v>
      </c>
    </row>
    <row spans="1:2" r="4">
      <c t="s" s="4" r="A4">
        <v>243</v>
      </c>
      <c t="s" s="4" r="B4">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5</v>
      </c>
      <c t="s" s="2" r="B1">
        <v>1</v>
      </c>
    </row>
    <row spans="1:2" r="2">
      <c t="s" s="2" r="B2">
        <v>2</v>
      </c>
    </row>
    <row spans="1:2" r="3">
      <c t="s" s="3" r="A3">
        <v>226</v>
      </c>
    </row>
    <row spans="1:2" r="4">
      <c t="s" s="4" r="A4">
        <v>245</v>
      </c>
      <c t="s" s="4" r="B4">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7</v>
      </c>
      <c t="s" s="2" r="B1">
        <v>1</v>
      </c>
    </row>
    <row spans="1:2" r="2">
      <c t="s" s="2" r="B2">
        <v>2</v>
      </c>
    </row>
    <row spans="1:2" r="3">
      <c t="s" s="3" r="A3">
        <v>226</v>
      </c>
    </row>
    <row spans="1:2" r="4">
      <c t="s" s="4" r="A4">
        <v>247</v>
      </c>
      <c t="s" s="4" r="B4">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76355</v>
      </c>
      <c t="n" s="7" r="C3">
        <v>502</v>
      </c>
    </row>
    <row spans="1:3" r="4">
      <c t="s" s="4" r="A4">
        <v>33</v>
      </c>
      <c t="n" s="6" r="B4">
        <v>25000</v>
      </c>
      <c t="n" s="6" r="C4">
        <v>15000</v>
      </c>
    </row>
    <row spans="1:3" r="5">
      <c t="s" s="4" r="A5">
        <v>34</v>
      </c>
      <c t="n" s="6" r="B5">
        <v>12051</v>
      </c>
      <c t="n" s="6" r="C5">
        <v>10422</v>
      </c>
    </row>
    <row spans="1:3" r="6">
      <c t="s" s="4" r="A6">
        <v>35</v>
      </c>
      <c t="n" s="6" r="B6">
        <v>1381</v>
      </c>
      <c t="n" s="6" r="C6">
        <v>233</v>
      </c>
    </row>
    <row spans="1:3" r="7">
      <c t="s" s="4" r="A7">
        <v>36</v>
      </c>
      <c t="n" s="6" r="B7">
        <v>114787</v>
      </c>
      <c t="n" s="6" r="C7">
        <v>26157</v>
      </c>
    </row>
    <row spans="1:3" r="8">
      <c t="s" s="3" r="A8">
        <v>37</v>
      </c>
    </row>
    <row spans="1:3" r="9">
      <c t="s" s="4" r="A9">
        <v>38</v>
      </c>
      <c t="n" s="6" r="B9">
        <v>4200</v>
      </c>
      <c t="n" s="6" r="C9">
        <v>4200</v>
      </c>
    </row>
    <row spans="1:3" r="10">
      <c t="s" s="4" r="A10">
        <v>39</v>
      </c>
      <c t="n" s="6" r="B10">
        <v>159720</v>
      </c>
      <c t="n" s="6" r="C10">
        <v>3000</v>
      </c>
    </row>
    <row spans="1:3" r="11">
      <c t="s" s="4" r="A11">
        <v>40</v>
      </c>
      <c t="n" s="6" r="B11">
        <v>163920</v>
      </c>
      <c t="n" s="6" r="C11">
        <v>7200</v>
      </c>
    </row>
    <row spans="1:3" r="12">
      <c t="s" s="4" r="A12">
        <v>41</v>
      </c>
      <c t="n" s="6" r="B12">
        <v>278707</v>
      </c>
      <c t="n" s="6" r="C12">
        <v>33357</v>
      </c>
    </row>
    <row spans="1:3" r="13">
      <c t="s" s="3" r="A13">
        <v>42</v>
      </c>
    </row>
    <row spans="1:3" r="14">
      <c t="s" s="4" r="A14">
        <v>43</v>
      </c>
      <c t="n" s="6" r="B14">
        <v>167977</v>
      </c>
      <c t="n" s="6" r="C14">
        <v>158492</v>
      </c>
    </row>
    <row spans="1:3" r="15">
      <c t="s" s="4" r="A15">
        <v>44</v>
      </c>
      <c t="n" s="6" r="B15">
        <v>400336</v>
      </c>
      <c t="n" s="6" r="C15">
        <v>379233</v>
      </c>
    </row>
    <row spans="1:3" r="16">
      <c t="s" s="4" r="A16">
        <v>45</v>
      </c>
      <c t="n" s="6" r="B16">
        <v>0</v>
      </c>
      <c t="n" s="6" r="C16">
        <v>6137</v>
      </c>
    </row>
    <row spans="1:3" r="17">
      <c t="s" s="4" r="A17">
        <v>46</v>
      </c>
      <c t="n" s="6" r="B17">
        <v>738095</v>
      </c>
      <c t="n" s="6" r="C17">
        <v>587094</v>
      </c>
    </row>
    <row spans="1:3" r="18">
      <c t="s" s="4" r="A18">
        <v>47</v>
      </c>
      <c t="n" s="6" r="B18">
        <v>44485</v>
      </c>
      <c t="n" s="6" r="C18">
        <v>51117</v>
      </c>
    </row>
    <row spans="1:3" r="19">
      <c t="s" s="4" r="A19">
        <v>48</v>
      </c>
      <c t="n" s="6" r="B19">
        <v>324750</v>
      </c>
      <c t="n" s="6" r="C19">
        <v>271495</v>
      </c>
    </row>
    <row spans="1:3" r="20">
      <c t="s" s="4" r="A20">
        <v>49</v>
      </c>
      <c t="n" s="6" r="B20">
        <v>10000</v>
      </c>
      <c t="n" s="6" r="C20">
        <v>0</v>
      </c>
    </row>
    <row spans="1:3" r="21">
      <c t="s" s="4" r="A21">
        <v>50</v>
      </c>
      <c t="n" s="6" r="B21">
        <v>5000</v>
      </c>
      <c t="n" s="6" r="C21">
        <v>5000</v>
      </c>
    </row>
    <row spans="1:3" r="22">
      <c t="s" s="4" r="A22">
        <v>51</v>
      </c>
      <c t="n" s="6" r="B22">
        <v>231507</v>
      </c>
      <c t="n" s="6" r="C22">
        <v>97701</v>
      </c>
    </row>
    <row spans="1:3" r="23">
      <c t="s" s="4" r="A23">
        <v>52</v>
      </c>
      <c t="n" s="6" r="B23">
        <v>0</v>
      </c>
      <c t="n" s="6" r="C23">
        <v>0</v>
      </c>
    </row>
    <row spans="1:3" r="24">
      <c t="s" s="4" r="A24">
        <v>53</v>
      </c>
      <c t="n" s="6" r="B24">
        <v>1000</v>
      </c>
      <c t="n" s="6" r="C24">
        <v>1000</v>
      </c>
    </row>
    <row spans="1:3" r="25">
      <c t="s" s="4" r="A25">
        <v>54</v>
      </c>
      <c t="n" s="6" r="B25">
        <v>1923150</v>
      </c>
      <c t="n" s="6" r="C25">
        <v>1557269</v>
      </c>
    </row>
    <row spans="1:3" r="26">
      <c t="s" s="4" r="A26">
        <v>55</v>
      </c>
      <c t="n" s="6" r="B26">
        <v>1923150</v>
      </c>
      <c t="n" s="6" r="C26">
        <v>1557269</v>
      </c>
    </row>
    <row spans="1:3" r="27">
      <c t="s" s="3" r="A27">
        <v>56</v>
      </c>
    </row>
    <row spans="1:3" r="28">
      <c t="s" s="4" r="A28">
        <v>57</v>
      </c>
      <c t="n" s="6" r="B28">
        <v>207</v>
      </c>
      <c t="n" s="6" r="C28">
        <v>207</v>
      </c>
    </row>
    <row spans="1:3" r="29">
      <c t="s" s="4" r="A29">
        <v>58</v>
      </c>
      <c t="n" s="6" r="B29">
        <v>9</v>
      </c>
      <c t="n" s="6" r="C29">
        <v>9</v>
      </c>
    </row>
    <row spans="1:3" r="30">
      <c t="s" s="4" r="A30">
        <v>59</v>
      </c>
      <c t="n" s="6" r="B30">
        <v>4</v>
      </c>
      <c t="n" s="6" r="C30">
        <v>4</v>
      </c>
    </row>
    <row spans="1:3" r="31">
      <c t="s" s="4" r="A31">
        <v>60</v>
      </c>
      <c t="n" s="6" r="B31">
        <v>73</v>
      </c>
      <c t="n" s="6" r="C31">
        <v>73</v>
      </c>
    </row>
    <row spans="1:3" r="32">
      <c t="s" s="4" r="A32">
        <v>61</v>
      </c>
      <c t="n" s="6" r="B32">
        <v>423292</v>
      </c>
      <c t="n" s="6" r="C32">
        <v>307989</v>
      </c>
    </row>
    <row spans="1:3" r="33">
      <c t="s" s="4" r="A33">
        <v>62</v>
      </c>
      <c t="n" s="6" r="B33">
        <v>0</v>
      </c>
      <c t="n" s="6" r="C33">
        <v>0</v>
      </c>
    </row>
    <row spans="1:3" r="34">
      <c t="s" s="4" r="A34">
        <v>63</v>
      </c>
      <c t="n" s="6" r="B34">
        <v>29004809</v>
      </c>
      <c t="n" s="6" r="C34">
        <v>16510439</v>
      </c>
    </row>
    <row spans="1:3" r="35">
      <c t="s" s="4" r="A35">
        <v>64</v>
      </c>
      <c t="n" s="6" r="B35">
        <v>509355</v>
      </c>
      <c t="n" s="6" r="C35">
        <v>509355</v>
      </c>
    </row>
    <row spans="1:3" r="36">
      <c t="s" s="4" r="A36">
        <v>65</v>
      </c>
      <c t="n" s="6" r="B36">
        <v>9704398</v>
      </c>
      <c t="n" s="6" r="C36">
        <v>22461356</v>
      </c>
    </row>
    <row spans="1:3" r="37">
      <c t="s" s="4" r="A37">
        <v>66</v>
      </c>
      <c t="n" s="6" r="B37">
        <v>-41368641</v>
      </c>
      <c t="n" s="6" r="C37">
        <v>-41333361</v>
      </c>
    </row>
    <row spans="1:3" r="38">
      <c t="s" s="4" r="A38">
        <v>67</v>
      </c>
      <c t="n" s="6" r="B38">
        <v>-1726494</v>
      </c>
      <c t="n" s="6" r="C38">
        <v>-1543929</v>
      </c>
    </row>
    <row spans="1:3" r="39">
      <c t="s" s="4" r="A39">
        <v>68</v>
      </c>
      <c t="n" s="6" r="B39">
        <v>82050</v>
      </c>
      <c t="n" s="6" r="C39">
        <v>20017</v>
      </c>
    </row>
    <row spans="1:3" r="40">
      <c t="s" s="4" r="A40">
        <v>69</v>
      </c>
      <c t="n" s="6" r="B40">
        <v>-1644444</v>
      </c>
      <c t="n" s="6" r="C40">
        <v>-1523912</v>
      </c>
    </row>
    <row spans="1:3" r="41">
      <c t="s" s="4" r="A41">
        <v>70</v>
      </c>
      <c t="n" s="7" r="B41">
        <v>278707</v>
      </c>
      <c t="n" s="7" r="C41">
        <v>333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80"/>
  </cols>
  <sheetData>
    <row spans="1:2" r="1">
      <c t="s" s="1" r="A1">
        <v>252</v>
      </c>
      <c t="s" s="2" r="B1">
        <v>1</v>
      </c>
    </row>
    <row spans="1:2" r="2">
      <c t="s" s="2" r="B2">
        <v>2</v>
      </c>
    </row>
    <row spans="1:2" r="3">
      <c t="s" s="3" r="A3">
        <v>220</v>
      </c>
    </row>
    <row spans="1:2" r="4">
      <c t="s" s="4" r="A4">
        <v>253</v>
      </c>
      <c t="s" s="4" r="B4">
        <v>254</v>
      </c>
    </row>
    <row spans="1:2" r="5">
      <c t="s" s="4" r="A5">
        <v>255</v>
      </c>
      <c t="s" s="4" r="B5">
        <v>256</v>
      </c>
    </row>
    <row spans="1:2" r="6">
      <c t="s" s="4" r="A6">
        <v>257</v>
      </c>
      <c t="s" s="4" r="B6">
        <v>258</v>
      </c>
    </row>
    <row spans="1:2" r="7">
      <c t="s" s="4" r="A7">
        <v>259</v>
      </c>
      <c t="s" s="4" r="B7">
        <v>260</v>
      </c>
    </row>
    <row spans="1:2" r="8">
      <c t="s" s="4" r="A8">
        <v>261</v>
      </c>
      <c t="s" s="4" r="B8">
        <v>262</v>
      </c>
    </row>
    <row spans="1:2" r="9">
      <c t="s" s="4" r="A9">
        <v>263</v>
      </c>
      <c t="s" s="4" r="B9">
        <v>264</v>
      </c>
    </row>
    <row spans="1:2" r="10">
      <c t="s" s="4" r="A10">
        <v>265</v>
      </c>
      <c t="s" s="4" r="B10">
        <v>266</v>
      </c>
    </row>
    <row spans="1:2" r="11">
      <c t="s" s="4" r="A11">
        <v>267</v>
      </c>
      <c t="s" s="4" r="B11">
        <v>268</v>
      </c>
    </row>
    <row spans="1:2" r="12">
      <c t="s" s="4" r="A12">
        <v>269</v>
      </c>
      <c t="s" s="4" r="B12">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71</v>
      </c>
      <c t="s" s="2" r="B1">
        <v>1</v>
      </c>
    </row>
    <row spans="1:2" r="2">
      <c t="s" s="2" r="B2">
        <v>2</v>
      </c>
    </row>
    <row spans="1:2" r="3">
      <c t="s" s="3" r="A3">
        <v>232</v>
      </c>
    </row>
    <row spans="1:2" r="4">
      <c t="s" s="4" r="A4">
        <v>272</v>
      </c>
      <c t="s" s="4" r="B4">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74</v>
      </c>
      <c t="s" s="2" r="B1">
        <v>1</v>
      </c>
    </row>
    <row spans="1:2" r="2">
      <c t="s" s="2" r="B2">
        <v>2</v>
      </c>
    </row>
    <row spans="1:2" r="3">
      <c t="s" s="3" r="A3">
        <v>238</v>
      </c>
    </row>
    <row spans="1:2" r="4">
      <c t="s" s="4" r="A4">
        <v>44</v>
      </c>
      <c t="s" s="4" r="B4">
        <v>275</v>
      </c>
    </row>
    <row spans="1:2" r="5">
      <c t="s" s="4" r="A5">
        <v>276</v>
      </c>
      <c t="s" s="4" r="B5">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278</v>
      </c>
      <c t="s" s="2" r="B1">
        <v>1</v>
      </c>
    </row>
    <row spans="1:5" r="2">
      <c t="s" s="2" r="B2">
        <v>2</v>
      </c>
      <c t="s" s="2" r="C2">
        <v>30</v>
      </c>
      <c t="s" s="2" r="D2">
        <v>279</v>
      </c>
      <c t="s" s="2" r="E2">
        <v>280</v>
      </c>
    </row>
    <row spans="1:5" r="3">
      <c t="s" s="3" r="A3">
        <v>220</v>
      </c>
    </row>
    <row spans="1:5" r="4">
      <c t="s" s="4" r="A4">
        <v>281</v>
      </c>
      <c t="s" s="4" r="E4">
        <v>282</v>
      </c>
    </row>
    <row spans="1:5" r="5">
      <c t="s" s="4" r="A5">
        <v>283</v>
      </c>
      <c t="n" s="6" r="E5">
        <v>10000000</v>
      </c>
    </row>
    <row spans="1:5" r="6">
      <c t="s" s="4" r="A6">
        <v>284</v>
      </c>
      <c t="n" s="6" r="E6">
        <v>10000000</v>
      </c>
    </row>
    <row spans="1:5" r="7">
      <c t="s" s="4" r="A7">
        <v>285</v>
      </c>
      <c t="s" s="4" r="E7">
        <v>286</v>
      </c>
    </row>
    <row spans="1:5" r="8">
      <c t="s" s="4" r="A8">
        <v>287</v>
      </c>
      <c t="s" s="4" r="B8">
        <v>288</v>
      </c>
    </row>
    <row spans="1:5" r="9">
      <c t="s" s="4" r="A9">
        <v>289</v>
      </c>
      <c t="s" s="4" r="B9">
        <v>290</v>
      </c>
    </row>
    <row spans="1:5" r="10">
      <c t="s" s="4" r="A10">
        <v>291</v>
      </c>
      <c t="n" s="6" r="B10">
        <v>8066667</v>
      </c>
    </row>
    <row spans="1:5" r="11">
      <c t="s" s="4" r="A11">
        <v>292</v>
      </c>
      <c t="n" s="7" r="D11">
        <v>52500</v>
      </c>
    </row>
    <row spans="1:5" r="12">
      <c t="s" s="4" r="A12">
        <v>293</v>
      </c>
      <c t="s" s="4" r="B12">
        <v>282</v>
      </c>
    </row>
    <row spans="1:5" r="13">
      <c t="s" s="4" r="A13">
        <v>294</v>
      </c>
      <c t="n" s="7" r="B13">
        <v>0</v>
      </c>
      <c t="n" s="7" r="C13">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7"/>
  </cols>
  <sheetData>
    <row spans="1:6" r="1">
      <c t="s" s="1" r="A1">
        <v>295</v>
      </c>
      <c t="s" s="2" r="B1">
        <v>296</v>
      </c>
      <c t="s" s="2" r="E1">
        <v>1</v>
      </c>
      <c t="s" s="2" r="F1">
        <v>297</v>
      </c>
    </row>
    <row spans="1:6" r="2">
      <c t="s" s="2" r="B2">
        <v>2</v>
      </c>
      <c t="s" s="2" r="C2">
        <v>298</v>
      </c>
      <c t="s" s="2" r="D2">
        <v>4</v>
      </c>
      <c t="s" s="2" r="E2">
        <v>2</v>
      </c>
      <c t="s" s="2" r="F2">
        <v>30</v>
      </c>
    </row>
    <row spans="1:6" r="3">
      <c t="s" s="3" r="A3">
        <v>229</v>
      </c>
    </row>
    <row spans="1:6" r="4">
      <c t="s" s="4" r="A4">
        <v>299</v>
      </c>
      <c t="n" s="7" r="F4">
        <v>41645688</v>
      </c>
    </row>
    <row spans="1:6" r="5">
      <c t="s" s="4" r="A5">
        <v>300</v>
      </c>
      <c t="n" s="6" r="F5">
        <v>31277641</v>
      </c>
    </row>
    <row spans="1:6" r="6">
      <c t="s" s="4" r="A6">
        <v>301</v>
      </c>
      <c t="n" s="7" r="F6">
        <v>663649</v>
      </c>
    </row>
    <row spans="1:6" r="7">
      <c t="s" s="4" r="A7">
        <v>302</v>
      </c>
      <c t="n" s="7" r="E7">
        <v>116861</v>
      </c>
    </row>
    <row spans="1:6" r="8">
      <c t="s" s="4" r="A8">
        <v>303</v>
      </c>
      <c t="n" s="7" r="C8">
        <v>90000</v>
      </c>
      <c t="n" s="7" r="D8">
        <v>775000</v>
      </c>
    </row>
    <row spans="1:6" r="9">
      <c t="s" s="4" r="A9">
        <v>304</v>
      </c>
      <c t="n" s="6" r="B9">
        <v>333333</v>
      </c>
    </row>
    <row spans="1:6" r="10">
      <c t="s" s="4" r="A10">
        <v>305</v>
      </c>
      <c t="n" s="7" r="B10">
        <v>50000</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21"/>
  </cols>
  <sheetData>
    <row spans="1:2" r="1">
      <c t="s" s="1" r="A1">
        <v>306</v>
      </c>
      <c t="s" s="2" r="B1">
        <v>307</v>
      </c>
    </row>
    <row spans="1:2" r="2">
      <c t="s" s="3" r="A2">
        <v>308</v>
      </c>
    </row>
    <row spans="1:2" r="3">
      <c t="s" s="4" r="A3">
        <v>309</v>
      </c>
      <c t="n" s="7" r="B3">
        <v>10647527</v>
      </c>
    </row>
    <row spans="1:2" r="4">
      <c t="s" s="4" r="A4">
        <v>310</v>
      </c>
      <c t="n" s="6" r="B4">
        <v>0</v>
      </c>
    </row>
    <row spans="1:2" r="5">
      <c t="s" s="4" r="A5">
        <v>311</v>
      </c>
      <c t="n" s="6" r="B5">
        <v>10647527</v>
      </c>
    </row>
    <row spans="1:2" r="6">
      <c t="s" s="4" r="A6">
        <v>293</v>
      </c>
      <c t="n" s="6" r="B6">
        <v>-10647527</v>
      </c>
    </row>
    <row spans="1:2" r="7">
      <c t="s" s="4" r="A7">
        <v>312</v>
      </c>
      <c t="n" s="7" r="B7">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13</v>
      </c>
      <c t="s" s="2" r="B1">
        <v>1</v>
      </c>
    </row>
    <row spans="1:2" r="2">
      <c t="s" s="2" r="B2">
        <v>307</v>
      </c>
    </row>
    <row spans="1:2" r="3">
      <c t="s" s="3" r="A3">
        <v>232</v>
      </c>
    </row>
    <row spans="1:2" r="4">
      <c t="s" s="4" r="A4">
        <v>314</v>
      </c>
      <c t="n" s="7" r="B4">
        <v>10647527</v>
      </c>
    </row>
    <row spans="1:2" r="5">
      <c t="s" s="4" r="A5">
        <v>315</v>
      </c>
      <c t="n" s="6" r="B5">
        <v>31316257</v>
      </c>
    </row>
    <row spans="1:2" r="6">
      <c t="s" s="4" r="A6">
        <v>316</v>
      </c>
      <c t="n" s="6" r="B6">
        <v>38616</v>
      </c>
    </row>
    <row spans="1:2" r="7">
      <c t="s" s="4" r="A7">
        <v>317</v>
      </c>
      <c t="n" s="7" r="B7">
        <v>31277641</v>
      </c>
    </row>
    <row spans="1:2" r="8">
      <c t="s" s="4" r="A8">
        <v>318</v>
      </c>
      <c t="s" s="4" r="B8">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320</v>
      </c>
      <c t="s" s="2" r="B1">
        <v>1</v>
      </c>
    </row>
    <row spans="1:3" r="2">
      <c t="s" s="2" r="B2">
        <v>2</v>
      </c>
      <c t="s" s="2" r="C2">
        <v>321</v>
      </c>
    </row>
    <row spans="1:3" r="3">
      <c t="s" s="4" r="A3">
        <v>322</v>
      </c>
      <c t="n" s="7" r="B3">
        <v>100000</v>
      </c>
    </row>
    <row spans="1:3" r="4">
      <c t="s" s="4" r="A4">
        <v>323</v>
      </c>
      <c t="n" s="7" r="B4">
        <v>10000</v>
      </c>
    </row>
    <row spans="1:3" r="5">
      <c t="s" s="4" r="A5">
        <v>324</v>
      </c>
      <c t="s" s="4" r="B5">
        <v>325</v>
      </c>
    </row>
    <row spans="1:3" r="6">
      <c t="s" s="4" r="A6">
        <v>326</v>
      </c>
      <c t="n" s="6" r="C6">
        <v>8000000</v>
      </c>
    </row>
    <row spans="1:3" r="7">
      <c t="s" s="4" r="A7">
        <v>327</v>
      </c>
      <c t="n" s="7" r="C7">
        <v>100000</v>
      </c>
    </row>
    <row spans="1:3" r="8">
      <c t="s" s="4" r="A8">
        <v>328</v>
      </c>
    </row>
    <row spans="1:3" r="9">
      <c t="s" s="4" r="A9">
        <v>329</v>
      </c>
      <c t="s" s="4" r="B9">
        <v>330</v>
      </c>
    </row>
    <row spans="1:3" r="10">
      <c t="s" s="4" r="A10">
        <v>331</v>
      </c>
      <c t="n" s="7" r="B10">
        <v>141286</v>
      </c>
    </row>
    <row spans="1:3" r="11">
      <c t="s" s="4" r="A11">
        <v>332</v>
      </c>
    </row>
    <row spans="1:3" r="12">
      <c t="s" s="4" r="A12">
        <v>329</v>
      </c>
      <c t="s" s="4" r="B12">
        <v>330</v>
      </c>
    </row>
    <row spans="1:3" r="13">
      <c t="s" s="4" r="A13">
        <v>331</v>
      </c>
      <c t="n" s="7" r="B13">
        <v>50</v>
      </c>
    </row>
    <row spans="1:3" r="14">
      <c t="s" s="4" r="A14">
        <v>333</v>
      </c>
    </row>
    <row spans="1:3" r="15">
      <c t="s" s="4" r="A15">
        <v>329</v>
      </c>
      <c t="s" s="4" r="B15">
        <v>334</v>
      </c>
    </row>
    <row spans="1:3" r="16">
      <c t="s" s="4" r="A16">
        <v>331</v>
      </c>
      <c t="n" s="7" r="B16">
        <v>120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5</v>
      </c>
      <c t="s" s="2" r="B1">
        <v>2</v>
      </c>
      <c t="s" s="2" r="C1">
        <v>30</v>
      </c>
    </row>
    <row spans="1:3" r="2">
      <c t="s" s="4" r="A2">
        <v>44</v>
      </c>
      <c t="n" s="7" r="B2">
        <v>400336</v>
      </c>
    </row>
    <row spans="1:3" r="3">
      <c t="s" s="4" r="A3">
        <v>336</v>
      </c>
    </row>
    <row spans="1:3" r="4">
      <c t="s" s="4" r="A4">
        <v>44</v>
      </c>
      <c t="n" s="6" r="B4">
        <v>14000</v>
      </c>
      <c t="n" s="7" r="C4">
        <v>35000</v>
      </c>
    </row>
    <row spans="1:3" r="5">
      <c t="s" s="4" r="A5">
        <v>337</v>
      </c>
    </row>
    <row spans="1:3" r="6">
      <c t="s" s="4" r="A6">
        <v>44</v>
      </c>
      <c t="n" s="6" r="B6">
        <v>141286</v>
      </c>
      <c t="n" s="6" r="C6">
        <v>189065</v>
      </c>
    </row>
    <row spans="1:3" r="7">
      <c t="s" s="4" r="A7">
        <v>338</v>
      </c>
    </row>
    <row spans="1:3" r="8">
      <c t="s" s="4" r="A8">
        <v>44</v>
      </c>
      <c t="n" s="6" r="B8">
        <v>50</v>
      </c>
      <c t="n" s="6" r="C8">
        <v>30168</v>
      </c>
    </row>
    <row spans="1:3" r="9">
      <c t="s" s="4" r="A9">
        <v>339</v>
      </c>
    </row>
    <row spans="1:3" r="10">
      <c t="s" s="4" r="A10">
        <v>44</v>
      </c>
      <c t="n" s="6" r="B10">
        <v>2000</v>
      </c>
      <c t="n" s="7" r="C10">
        <v>125000</v>
      </c>
    </row>
    <row spans="1:3" r="11">
      <c t="s" s="4" r="A11">
        <v>340</v>
      </c>
    </row>
    <row spans="1:3" r="12">
      <c t="s" s="4" r="A12">
        <v>44</v>
      </c>
      <c t="n" s="6" r="B12">
        <v>84000</v>
      </c>
    </row>
    <row spans="1:3" r="13">
      <c t="s" s="4" r="A13">
        <v>341</v>
      </c>
    </row>
    <row spans="1:3" r="14">
      <c t="s" s="4" r="A14">
        <v>44</v>
      </c>
      <c t="n" s="6" r="B14">
        <v>40000</v>
      </c>
    </row>
    <row spans="1:3" r="15">
      <c t="s" s="4" r="A15">
        <v>342</v>
      </c>
    </row>
    <row spans="1:3" r="16">
      <c t="s" s="4" r="A16">
        <v>44</v>
      </c>
      <c t="n" s="7" r="B16">
        <v>119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3</v>
      </c>
      <c t="s" s="2" r="B1">
        <v>279</v>
      </c>
      <c t="s" s="2" r="C1">
        <v>2</v>
      </c>
    </row>
    <row spans="1:3" r="2">
      <c t="s" s="3" r="A2">
        <v>238</v>
      </c>
    </row>
    <row spans="1:3" r="3">
      <c t="s" s="4" r="A3">
        <v>344</v>
      </c>
      <c t="n" s="7" r="C3">
        <v>50000</v>
      </c>
    </row>
    <row spans="1:3" r="4">
      <c t="s" s="4" r="A4">
        <v>345</v>
      </c>
      <c t="n" s="6" r="C4">
        <v>10000</v>
      </c>
    </row>
    <row spans="1:3" r="5">
      <c t="s" s="4" r="A5">
        <v>345</v>
      </c>
      <c t="n" s="6" r="C5">
        <v>18400</v>
      </c>
    </row>
    <row spans="1:3" r="6">
      <c t="s" s="4" r="A6">
        <v>346</v>
      </c>
      <c t="n" s="6" r="C6">
        <v>2301</v>
      </c>
    </row>
    <row spans="1:3" r="7">
      <c t="s" s="4" r="A7">
        <v>347</v>
      </c>
      <c t="n" s="7" r="B7">
        <v>300000</v>
      </c>
      <c t="n" s="6" r="C7">
        <v>300000</v>
      </c>
    </row>
    <row spans="1:3" r="8">
      <c t="s" s="4" r="A8">
        <v>165</v>
      </c>
      <c t="n" s="7" r="C8">
        <v>3807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3"/>
    <col customWidth="1" max="2" min="2" width="30"/>
  </cols>
  <sheetData>
    <row spans="1:2" r="1">
      <c t="s" s="1" r="A1">
        <v>71</v>
      </c>
      <c t="s" s="2" r="B1">
        <v>72</v>
      </c>
    </row>
    <row spans="1:2" r="2">
      <c t="s" s="4" r="A2">
        <v>73</v>
      </c>
      <c t="n" s="8" r="B2">
        <v>0.0001</v>
      </c>
    </row>
    <row spans="1:2" r="3">
      <c t="s" s="4" r="A3">
        <v>74</v>
      </c>
      <c t="n" s="6" r="B3">
        <v>20000000</v>
      </c>
    </row>
    <row spans="1:2" r="4">
      <c t="s" s="4" r="A4">
        <v>75</v>
      </c>
      <c t="n" s="6" r="B4">
        <v>2063821</v>
      </c>
    </row>
    <row spans="1:2" r="5">
      <c t="s" s="4" r="A5">
        <v>76</v>
      </c>
      <c t="n" s="6" r="B5">
        <v>2063821</v>
      </c>
    </row>
    <row spans="1:2" r="6">
      <c t="s" s="4" r="A6">
        <v>77</v>
      </c>
      <c t="n" s="8" r="B6">
        <v>0.0001</v>
      </c>
    </row>
    <row spans="1:2" r="7">
      <c t="s" s="4" r="A7">
        <v>78</v>
      </c>
      <c t="n" s="6" r="B7">
        <v>5000000000</v>
      </c>
    </row>
    <row spans="1:2" r="8">
      <c t="s" s="4" r="A8">
        <v>79</v>
      </c>
      <c t="n" s="6" r="B8">
        <v>3079900942</v>
      </c>
    </row>
    <row spans="1:2" r="9">
      <c t="s" s="4" r="A9">
        <v>80</v>
      </c>
      <c t="n" s="6" r="B9">
        <v>3079900942</v>
      </c>
    </row>
    <row spans="1:2" r="10">
      <c t="s" s="4" r="A10">
        <v>81</v>
      </c>
    </row>
    <row spans="1:2" r="11">
      <c t="s" s="4" r="A11">
        <v>73</v>
      </c>
      <c t="n" s="8" r="B11">
        <v>0.0001</v>
      </c>
    </row>
    <row spans="1:2" r="12">
      <c t="s" s="4" r="A12">
        <v>74</v>
      </c>
      <c t="n" s="6" r="B12">
        <v>100000</v>
      </c>
    </row>
    <row spans="1:2" r="13">
      <c t="s" s="4" r="A13">
        <v>75</v>
      </c>
      <c t="n" s="6" r="B13">
        <v>94852</v>
      </c>
    </row>
    <row spans="1:2" r="14">
      <c t="s" s="4" r="A14">
        <v>76</v>
      </c>
      <c t="n" s="6" r="B14">
        <v>94852</v>
      </c>
    </row>
    <row spans="1:2" r="15">
      <c t="s" s="4" r="A15">
        <v>82</v>
      </c>
    </row>
    <row spans="1:2" r="16">
      <c t="s" s="4" r="A16">
        <v>73</v>
      </c>
      <c t="n" s="8" r="B16">
        <v>0.0001</v>
      </c>
    </row>
    <row spans="1:2" r="17">
      <c t="s" s="4" r="A17">
        <v>74</v>
      </c>
      <c t="n" s="6" r="B17">
        <v>1000000</v>
      </c>
    </row>
    <row spans="1:2" r="18">
      <c t="s" s="4" r="A18">
        <v>75</v>
      </c>
      <c t="n" s="6" r="B18">
        <v>40000</v>
      </c>
    </row>
    <row spans="1:2" r="19">
      <c t="s" s="4" r="A19">
        <v>76</v>
      </c>
      <c t="n" s="6" r="B19">
        <v>4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80"/>
    <col customWidth="1" max="5" min="5" width="14"/>
    <col customWidth="1" max="6" min="6" width="14"/>
  </cols>
  <sheetData>
    <row spans="1:6" r="1">
      <c t="s" s="1" r="A1">
        <v>348</v>
      </c>
      <c t="s" s="2" r="B1">
        <v>296</v>
      </c>
      <c t="s" s="2" r="D1">
        <v>1</v>
      </c>
    </row>
    <row spans="1:6" r="2">
      <c t="s" s="2" r="B2">
        <v>298</v>
      </c>
      <c t="s" s="2" r="C2">
        <v>4</v>
      </c>
      <c t="s" s="2" r="D2">
        <v>2</v>
      </c>
      <c t="s" s="2" r="E2">
        <v>279</v>
      </c>
      <c t="s" s="2" r="F2">
        <v>30</v>
      </c>
    </row>
    <row spans="1:6" r="3">
      <c t="s" s="4" r="A3">
        <v>349</v>
      </c>
      <c t="s" s="4" r="D3">
        <v>350</v>
      </c>
      <c t="s" s="4" r="F3">
        <v>351</v>
      </c>
    </row>
    <row spans="1:6" r="4">
      <c t="s" s="4" r="A4">
        <v>352</v>
      </c>
      <c t="n" s="7" r="E4">
        <v>52500</v>
      </c>
    </row>
    <row spans="1:6" r="5">
      <c t="s" s="4" r="A5">
        <v>353</v>
      </c>
      <c t="n" s="7" r="D5">
        <v>149193</v>
      </c>
    </row>
    <row spans="1:6" r="6">
      <c t="s" s="4" r="A6">
        <v>354</v>
      </c>
      <c t="n" s="7" r="D6">
        <v>300000</v>
      </c>
      <c t="n" s="7" r="E6">
        <v>300000</v>
      </c>
    </row>
    <row spans="1:6" r="7">
      <c t="s" s="4" r="A7">
        <v>333</v>
      </c>
    </row>
    <row spans="1:6" r="8">
      <c t="s" s="4" r="A8">
        <v>355</v>
      </c>
      <c t="n" s="7" r="C8">
        <v>882686</v>
      </c>
    </row>
    <row spans="1:6" r="9">
      <c t="s" s="4" r="A9">
        <v>356</v>
      </c>
      <c t="n" s="6" r="C9">
        <v>775000</v>
      </c>
    </row>
    <row spans="1:6" r="10">
      <c t="s" s="4" r="A10">
        <v>357</v>
      </c>
      <c t="n" s="7" r="C10">
        <v>107686</v>
      </c>
    </row>
    <row spans="1:6" r="11">
      <c t="s" s="4" r="A11">
        <v>358</v>
      </c>
      <c t="s" s="4" r="C11">
        <v>334</v>
      </c>
    </row>
    <row spans="1:6" r="12">
      <c t="s" s="4" r="A12">
        <v>359</v>
      </c>
      <c t="n" s="7" r="B12">
        <v>350666</v>
      </c>
      <c t="n" s="7" r="C12">
        <v>2368685</v>
      </c>
    </row>
    <row spans="1:6" r="13">
      <c t="s" s="4" r="A13">
        <v>354</v>
      </c>
      <c t="n" s="7" r="B13">
        <v>90000</v>
      </c>
    </row>
    <row spans="1:6" r="14">
      <c t="s" s="4" r="A14">
        <v>360</v>
      </c>
    </row>
    <row spans="1:6" r="15">
      <c t="s" s="4" r="A15">
        <v>361</v>
      </c>
      <c t="n" s="6" r="B15">
        <v>3214285</v>
      </c>
      <c t="n" s="6" r="C15">
        <v>31538862</v>
      </c>
    </row>
    <row spans="1:6" r="16">
      <c t="s" s="4" r="A16">
        <v>362</v>
      </c>
    </row>
    <row spans="1:6" r="17">
      <c t="s" s="4" r="A17">
        <v>361</v>
      </c>
      <c t="n" s="6" r="C17">
        <v>31539262</v>
      </c>
    </row>
    <row spans="1:6" r="18">
      <c t="s" s="4" r="A18">
        <v>362</v>
      </c>
    </row>
    <row spans="1:6" r="19">
      <c t="s" s="4" r="A19">
        <v>361</v>
      </c>
      <c t="n" s="6" r="B19">
        <v>3214285</v>
      </c>
    </row>
    <row spans="1:6" r="20">
      <c t="s" s="4" r="A20">
        <v>339</v>
      </c>
    </row>
    <row spans="1:6" r="21">
      <c t="s" s="4" r="A21">
        <v>349</v>
      </c>
      <c t="s" s="4" r="D21">
        <v>363</v>
      </c>
    </row>
    <row spans="1:6" r="22">
      <c t="s" s="4" r="A22">
        <v>364</v>
      </c>
      <c t="n" s="7" r="D22">
        <v>700000</v>
      </c>
    </row>
    <row spans="1:6" r="23">
      <c t="s" s="4" r="A23">
        <v>346</v>
      </c>
    </row>
    <row spans="1:6" r="24">
      <c t="s" s="4" r="A24">
        <v>349</v>
      </c>
      <c t="s" s="4" r="D24">
        <v>334</v>
      </c>
    </row>
    <row spans="1:6" r="25">
      <c t="s" s="4" r="A25">
        <v>364</v>
      </c>
      <c t="n" s="7" r="D25">
        <v>500000</v>
      </c>
    </row>
    <row spans="1:6" r="26">
      <c t="s" s="4" r="A26">
        <v>365</v>
      </c>
    </row>
    <row spans="1:6" r="27">
      <c t="s" s="4" r="A27">
        <v>349</v>
      </c>
      <c t="s" s="4" r="D27">
        <v>330</v>
      </c>
    </row>
    <row spans="1:6" r="28">
      <c t="s" s="4" r="A28">
        <v>364</v>
      </c>
      <c t="n" s="7" r="D28">
        <v>700000</v>
      </c>
    </row>
    <row spans="1:6" r="29">
      <c t="s" s="4" r="A29">
        <v>366</v>
      </c>
    </row>
    <row spans="1:6" r="30">
      <c t="s" s="4" r="A30">
        <v>349</v>
      </c>
      <c t="s" s="4" r="D30">
        <v>334</v>
      </c>
    </row>
    <row spans="1:6" r="31">
      <c t="s" s="4" r="A31">
        <v>352</v>
      </c>
      <c t="n" s="7" r="D31">
        <v>60000</v>
      </c>
    </row>
    <row spans="1:6" r="32">
      <c t="s" s="4" r="A32">
        <v>367</v>
      </c>
    </row>
    <row spans="1:6" r="33">
      <c t="s" s="4" r="A33">
        <v>349</v>
      </c>
      <c t="s" s="4" r="D33">
        <v>334</v>
      </c>
    </row>
    <row spans="1:6" r="34">
      <c t="s" s="4" r="A34">
        <v>352</v>
      </c>
      <c t="n" s="7" r="D34">
        <v>59000</v>
      </c>
    </row>
    <row spans="1:6" r="35">
      <c t="s" s="4" r="A35">
        <v>368</v>
      </c>
    </row>
    <row spans="1:6" r="36">
      <c t="s" s="4" r="A36">
        <v>369</v>
      </c>
      <c t="n" s="7" r="D36">
        <v>40000</v>
      </c>
    </row>
    <row spans="1:6" r="37">
      <c t="s" s="4" r="A37">
        <v>349</v>
      </c>
      <c t="s" s="4" r="D37">
        <v>334</v>
      </c>
    </row>
    <row spans="1:6" r="38">
      <c t="s" s="4" r="A38">
        <v>370</v>
      </c>
    </row>
    <row spans="1:6" r="39">
      <c t="s" s="4" r="A39">
        <v>369</v>
      </c>
      <c t="n" s="7" r="D39">
        <v>300000</v>
      </c>
    </row>
    <row spans="1:6" r="40">
      <c t="s" s="4" r="A40">
        <v>371</v>
      </c>
      <c t="s" s="4" r="D40">
        <v>372</v>
      </c>
    </row>
    <row spans="1:6" r="41">
      <c t="s" s="4" r="A41">
        <v>373</v>
      </c>
      <c t="s" s="4" r="D41">
        <v>374</v>
      </c>
    </row>
    <row spans="1:6" r="42">
      <c t="s" s="4" r="A42">
        <v>375</v>
      </c>
      <c t="n" s="7" r="D42">
        <v>245454</v>
      </c>
    </row>
    <row spans="1:6" r="43">
      <c t="s" s="4" r="A43">
        <v>344</v>
      </c>
    </row>
    <row spans="1:6" r="44">
      <c t="s" s="4" r="A44">
        <v>369</v>
      </c>
      <c t="n" s="7" r="D44">
        <v>50000</v>
      </c>
    </row>
    <row spans="1:6" r="45">
      <c t="s" s="4" r="A45">
        <v>349</v>
      </c>
      <c t="s" s="4" r="D45">
        <v>376</v>
      </c>
    </row>
    <row spans="1:6" r="46">
      <c t="s" s="4" r="A46">
        <v>377</v>
      </c>
    </row>
    <row spans="1:6" r="47">
      <c t="s" s="4" r="A47">
        <v>349</v>
      </c>
      <c t="s" s="4" r="D47">
        <v>376</v>
      </c>
    </row>
    <row spans="1:6" r="48">
      <c t="s" s="4" r="A48">
        <v>364</v>
      </c>
      <c t="n" s="7" r="D48">
        <v>10000</v>
      </c>
    </row>
    <row spans="1:6" r="49">
      <c t="s" s="4" r="A49">
        <v>373</v>
      </c>
      <c t="n" s="10" r="D49">
        <v>0.15</v>
      </c>
    </row>
    <row spans="1:6" r="50">
      <c t="s" s="4" r="A50">
        <v>378</v>
      </c>
    </row>
    <row spans="1:6" r="51">
      <c t="s" s="4" r="A51">
        <v>349</v>
      </c>
      <c t="s" s="4" r="D51">
        <v>376</v>
      </c>
    </row>
    <row spans="1:6" r="52">
      <c t="s" s="4" r="A52">
        <v>364</v>
      </c>
      <c t="n" s="7" r="D52">
        <v>18400</v>
      </c>
    </row>
    <row spans="1:6" r="53">
      <c t="s" s="4" r="A53">
        <v>373</v>
      </c>
      <c t="n" s="10" r="D53">
        <v>0.15</v>
      </c>
    </row>
    <row spans="1:6" r="54">
      <c t="s" s="4" r="A54">
        <v>379</v>
      </c>
    </row>
    <row spans="1:6" r="55">
      <c t="s" s="4" r="A55">
        <v>349</v>
      </c>
      <c t="s" s="4" r="D55">
        <v>376</v>
      </c>
    </row>
    <row spans="1:6" r="56">
      <c t="s" s="4" r="A56">
        <v>364</v>
      </c>
      <c t="n" s="7" r="D56">
        <v>2301</v>
      </c>
    </row>
    <row spans="1:6" r="57">
      <c t="s" s="4" r="A57">
        <v>373</v>
      </c>
      <c t="n" s="10" r="D57">
        <v>0.1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380</v>
      </c>
      <c t="s" s="2" r="B1">
        <v>2</v>
      </c>
      <c t="s" s="2" r="C1">
        <v>30</v>
      </c>
    </row>
    <row spans="1:3" r="2">
      <c t="s" s="4" r="A2">
        <v>381</v>
      </c>
      <c t="n" s="8" r="B2">
        <v>0.0001</v>
      </c>
      <c t="n" s="8" r="C2">
        <v>0.0001</v>
      </c>
    </row>
    <row spans="1:3" r="3">
      <c t="s" s="4" r="A3">
        <v>382</v>
      </c>
      <c t="n" s="6" r="B3">
        <v>20000000</v>
      </c>
      <c t="n" s="6" r="C3">
        <v>20000000</v>
      </c>
    </row>
    <row spans="1:3" r="4">
      <c t="s" s="4" r="A4">
        <v>383</v>
      </c>
      <c t="n" s="6" r="B4">
        <v>2063821</v>
      </c>
      <c t="n" s="6" r="C4">
        <v>2063821</v>
      </c>
    </row>
    <row spans="1:3" r="5">
      <c t="s" s="4" r="A5">
        <v>384</v>
      </c>
      <c t="n" s="6" r="B5">
        <v>2063821</v>
      </c>
      <c t="n" s="6" r="C5">
        <v>2063821</v>
      </c>
    </row>
    <row spans="1:3" r="6">
      <c t="s" s="4" r="A6">
        <v>385</v>
      </c>
      <c t="n" s="8" r="B6">
        <v>0.0001</v>
      </c>
      <c t="n" s="8" r="C6">
        <v>0.0001</v>
      </c>
    </row>
    <row spans="1:3" r="7">
      <c t="s" s="4" r="A7">
        <v>386</v>
      </c>
      <c t="n" s="6" r="B7">
        <v>5000000000</v>
      </c>
      <c t="n" s="6" r="C7">
        <v>5000000000</v>
      </c>
    </row>
    <row spans="1:3" r="8">
      <c t="s" s="4" r="A8">
        <v>387</v>
      </c>
      <c t="n" s="6" r="B8">
        <v>4232931345</v>
      </c>
      <c t="n" s="6" r="C8">
        <v>3079900942</v>
      </c>
    </row>
    <row spans="1:3" r="9">
      <c t="s" s="4" r="A9">
        <v>388</v>
      </c>
      <c t="n" s="6" r="B9">
        <v>4232931345</v>
      </c>
      <c t="n" s="6" r="C9">
        <v>3079900942</v>
      </c>
    </row>
    <row spans="1:3" r="10">
      <c t="s" s="4" r="A10">
        <v>82</v>
      </c>
    </row>
    <row spans="1:3" r="11">
      <c t="s" s="4" r="A11">
        <v>381</v>
      </c>
      <c t="n" s="8" r="B11">
        <v>0.0001</v>
      </c>
    </row>
    <row spans="1:3" r="12">
      <c t="s" s="4" r="A12">
        <v>382</v>
      </c>
      <c t="n" s="6" r="B12">
        <v>1000000</v>
      </c>
    </row>
    <row spans="1:3" r="13">
      <c t="s" s="4" r="A13">
        <v>383</v>
      </c>
      <c t="n" s="6" r="B13">
        <v>40000</v>
      </c>
    </row>
    <row spans="1:3" r="14">
      <c t="s" s="4" r="A14">
        <v>384</v>
      </c>
      <c t="n" s="6" r="B14">
        <v>40000</v>
      </c>
    </row>
    <row spans="1:3" r="15">
      <c t="s" s="4" r="A15">
        <v>389</v>
      </c>
    </row>
    <row spans="1:3" r="16">
      <c t="s" s="4" r="A16">
        <v>381</v>
      </c>
      <c t="n" s="7" r="B16">
        <v>1</v>
      </c>
    </row>
    <row spans="1:3" r="17">
      <c t="s" s="4" r="A17">
        <v>382</v>
      </c>
      <c t="n" s="6" r="B17">
        <v>200000</v>
      </c>
    </row>
    <row spans="1:3" r="18">
      <c t="s" s="4" r="A18">
        <v>383</v>
      </c>
      <c t="n" s="6" r="B18">
        <v>0</v>
      </c>
    </row>
    <row spans="1:3" r="19">
      <c t="s" s="4" r="A19">
        <v>384</v>
      </c>
      <c t="n" s="6" r="B19">
        <v>0</v>
      </c>
    </row>
    <row spans="1:3" r="20">
      <c t="s" s="4" r="A20">
        <v>81</v>
      </c>
    </row>
    <row spans="1:3" r="21">
      <c t="s" s="4" r="A21">
        <v>381</v>
      </c>
      <c t="n" s="8" r="B21">
        <v>0.0001</v>
      </c>
      <c t="n" s="8" r="C21">
        <v>0.0001</v>
      </c>
    </row>
    <row spans="1:3" r="22">
      <c t="s" s="4" r="A22">
        <v>382</v>
      </c>
      <c t="n" s="6" r="C22">
        <v>100000</v>
      </c>
    </row>
    <row spans="1:3" r="23">
      <c t="s" s="4" r="A23">
        <v>383</v>
      </c>
      <c t="n" s="6" r="B23">
        <v>94852</v>
      </c>
      <c t="n" s="6" r="C23">
        <v>94852</v>
      </c>
    </row>
    <row spans="1:3" r="24">
      <c t="s" s="4" r="A24">
        <v>384</v>
      </c>
      <c t="n" s="6" r="B24">
        <v>94852</v>
      </c>
      <c t="n" s="6" r="C24">
        <v>94852</v>
      </c>
    </row>
    <row spans="1:3" r="25">
      <c t="s" s="4" r="A25">
        <v>156</v>
      </c>
    </row>
    <row spans="1:3" r="26">
      <c t="s" s="4" r="A26">
        <v>381</v>
      </c>
      <c t="s" s="4" r="B26">
        <v>374</v>
      </c>
    </row>
    <row spans="1:3" r="27">
      <c t="s" s="4" r="A27">
        <v>383</v>
      </c>
      <c t="n" s="6" r="B27">
        <v>725409</v>
      </c>
    </row>
    <row spans="1:3" r="28">
      <c t="s" s="4" r="A28">
        <v>384</v>
      </c>
      <c t="n" s="6" r="B28">
        <v>72540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65"/>
    <col customWidth="1" max="2" min="2" width="80"/>
    <col customWidth="1" max="3" min="3" width="21"/>
    <col customWidth="1" max="4" min="4" width="24"/>
    <col customWidth="1" max="5" min="5" width="24"/>
    <col customWidth="1" max="6" min="6" width="21"/>
    <col customWidth="1" max="7" min="7" width="20"/>
    <col customWidth="1" max="8" min="8" width="27"/>
  </cols>
  <sheetData>
    <row spans="1:8" r="1">
      <c t="s" s="1" r="A1">
        <v>390</v>
      </c>
      <c t="s" s="2" r="B1">
        <v>391</v>
      </c>
      <c t="s" s="2" r="C1">
        <v>392</v>
      </c>
      <c t="s" s="2" r="D1">
        <v>393</v>
      </c>
      <c t="s" s="2" r="E1">
        <v>393</v>
      </c>
      <c t="s" s="2" r="F1">
        <v>394</v>
      </c>
      <c t="s" s="2" r="G1">
        <v>395</v>
      </c>
      <c t="s" s="2" r="H1">
        <v>396</v>
      </c>
    </row>
    <row spans="1:8" r="2">
      <c t="s" s="4" r="A2">
        <v>397</v>
      </c>
      <c t="n" s="6" r="H2">
        <v>103030303</v>
      </c>
    </row>
    <row spans="1:8" r="3">
      <c t="s" s="4" r="A3">
        <v>398</v>
      </c>
      <c t="n" s="7" r="H3">
        <v>17000</v>
      </c>
    </row>
    <row spans="1:8" r="4">
      <c t="s" s="4" r="A4">
        <v>399</v>
      </c>
      <c t="s" s="4" r="H4">
        <v>400</v>
      </c>
    </row>
    <row spans="1:8" r="5">
      <c t="s" s="4" r="A5">
        <v>401</v>
      </c>
      <c t="n" s="6" r="G5">
        <v>103030303</v>
      </c>
    </row>
    <row spans="1:8" r="6">
      <c t="s" s="4" r="A6">
        <v>402</v>
      </c>
      <c t="n" s="7" r="B6">
        <v>17000</v>
      </c>
      <c t="n" s="7" r="C6">
        <v>1000</v>
      </c>
    </row>
    <row spans="1:8" r="7">
      <c t="s" s="4" r="A7">
        <v>403</v>
      </c>
      <c t="n" s="7" r="D7">
        <v>300000</v>
      </c>
      <c t="n" s="7" r="E7">
        <v>300000</v>
      </c>
      <c t="n" s="7" r="F7">
        <v>300000</v>
      </c>
    </row>
    <row spans="1:8" r="8">
      <c t="s" s="4" r="A8">
        <v>404</v>
      </c>
      <c t="s" s="4" r="B8">
        <v>405</v>
      </c>
    </row>
    <row spans="1:8" r="9">
      <c t="s" s="4" r="A9">
        <v>406</v>
      </c>
      <c t="n" s="7" r="F9">
        <v>52500</v>
      </c>
    </row>
    <row spans="1:8" r="10">
      <c t="s" s="4" r="A10">
        <v>407</v>
      </c>
    </row>
    <row spans="1:8" r="11">
      <c t="s" s="4" r="A11">
        <v>408</v>
      </c>
      <c t="n" s="6" r="D11">
        <v>2300</v>
      </c>
    </row>
    <row spans="1:8" r="12">
      <c t="s" s="4" r="A12">
        <v>409</v>
      </c>
      <c t="n" s="7" r="D12">
        <v>5000</v>
      </c>
    </row>
    <row spans="1:8" r="13">
      <c t="s" s="4" r="A13">
        <v>410</v>
      </c>
    </row>
    <row spans="1:8" r="14">
      <c t="s" s="4" r="A14">
        <v>408</v>
      </c>
      <c t="n" s="6" r="E14">
        <v>199</v>
      </c>
    </row>
    <row spans="1:8" r="15">
      <c t="s" s="4" r="A15">
        <v>409</v>
      </c>
      <c t="n" s="7" r="E15">
        <v>400</v>
      </c>
    </row>
    <row spans="1:8" r="16">
      <c t="s" s="4" r="A16">
        <v>411</v>
      </c>
    </row>
    <row spans="1:8" r="17">
      <c t="s" s="4" r="A17">
        <v>409</v>
      </c>
      <c t="n" s="7" r="E17">
        <v>27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s="1" r="A1">
        <v>412</v>
      </c>
      <c t="s" s="2" r="B1">
        <v>296</v>
      </c>
    </row>
    <row spans="1:3" r="2">
      <c t="s" s="2" r="B2">
        <v>413</v>
      </c>
      <c t="s" s="2" r="C2">
        <v>321</v>
      </c>
    </row>
    <row spans="1:3" r="3">
      <c t="s" s="3" r="A3">
        <v>220</v>
      </c>
    </row>
    <row spans="1:3" r="4">
      <c t="s" s="4" r="A4">
        <v>414</v>
      </c>
      <c t="n" s="6" r="B4">
        <v>66667</v>
      </c>
    </row>
    <row spans="1:3" r="5">
      <c t="s" s="4" r="A5">
        <v>415</v>
      </c>
      <c t="n" s="6" r="C5">
        <v>8000000</v>
      </c>
    </row>
    <row spans="1:3" r="6">
      <c t="s" s="4" r="A6">
        <v>416</v>
      </c>
      <c t="n" s="7" r="C6">
        <v>1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s>
  <sheetData>
    <row spans="1:4" r="1">
      <c t="s" s="1" r="A1">
        <v>417</v>
      </c>
      <c t="s" s="2" r="B1">
        <v>1</v>
      </c>
    </row>
    <row spans="1:4" r="2">
      <c t="s" s="2" r="B2">
        <v>2</v>
      </c>
      <c t="s" s="2" r="C2">
        <v>30</v>
      </c>
      <c t="s" s="2" r="D2">
        <v>418</v>
      </c>
    </row>
    <row spans="1:4" r="3">
      <c t="s" s="4" r="A3">
        <v>419</v>
      </c>
      <c t="s" s="4" r="B3">
        <v>112</v>
      </c>
      <c t="n" s="7" r="C3">
        <v>26180</v>
      </c>
    </row>
    <row spans="1:4" r="4">
      <c t="s" s="4" r="A4">
        <v>420</v>
      </c>
      <c t="n" s="6" r="B4">
        <v>1153030303</v>
      </c>
    </row>
    <row spans="1:4" r="5">
      <c t="s" s="4" r="A5">
        <v>421</v>
      </c>
      <c t="n" s="7" r="B5">
        <v>174500</v>
      </c>
    </row>
    <row spans="1:4" r="6">
      <c t="s" s="4" r="A6">
        <v>333</v>
      </c>
    </row>
    <row spans="1:4" r="7">
      <c t="s" s="4" r="A7">
        <v>422</v>
      </c>
      <c t="n" s="6" r="B7">
        <v>666666</v>
      </c>
    </row>
    <row spans="1:4" r="8">
      <c t="s" s="4" r="A8">
        <v>423</v>
      </c>
      <c t="n" s="7" r="B8">
        <v>33333</v>
      </c>
    </row>
    <row spans="1:4" r="9">
      <c t="s" s="4" r="A9">
        <v>424</v>
      </c>
      <c t="n" s="6" r="B9">
        <v>1425808</v>
      </c>
    </row>
    <row spans="1:4" r="10">
      <c t="s" s="4" r="A10">
        <v>419</v>
      </c>
      <c t="n" s="7" r="B10">
        <v>307956</v>
      </c>
    </row>
    <row spans="1:4" r="11">
      <c t="s" s="4" r="A11">
        <v>425</v>
      </c>
      <c t="n" s="6" r="B11">
        <v>25000000</v>
      </c>
    </row>
    <row spans="1:4" r="12">
      <c t="s" s="4" r="A12">
        <v>420</v>
      </c>
      <c t="n" s="6" r="B12">
        <v>35753547</v>
      </c>
    </row>
    <row spans="1:4" r="13">
      <c t="s" s="4" r="A13">
        <v>421</v>
      </c>
      <c t="n" s="7" r="B13">
        <v>1003575</v>
      </c>
    </row>
    <row spans="1:4" r="14">
      <c t="s" s="4" r="A14">
        <v>360</v>
      </c>
    </row>
    <row spans="1:4" r="15">
      <c t="s" s="4" r="A15">
        <v>422</v>
      </c>
      <c t="n" s="6" r="B15">
        <v>333333</v>
      </c>
    </row>
    <row spans="1:4" r="16">
      <c t="s" s="4" r="A16">
        <v>423</v>
      </c>
      <c t="n" s="7" r="B16">
        <v>16667</v>
      </c>
    </row>
    <row spans="1:4" r="17">
      <c t="s" s="4" r="A17">
        <v>424</v>
      </c>
      <c t="n" s="6" r="B17">
        <v>4500000</v>
      </c>
    </row>
    <row spans="1:4" r="18">
      <c t="s" s="4" r="A18">
        <v>425</v>
      </c>
      <c t="n" s="6" r="B18">
        <v>10000000</v>
      </c>
    </row>
    <row spans="1:4" r="19">
      <c t="s" s="4" r="A19">
        <v>426</v>
      </c>
      <c t="n" s="6" r="B19">
        <v>10395217</v>
      </c>
    </row>
    <row spans="1:4" r="20">
      <c t="s" s="4" r="A20">
        <v>427</v>
      </c>
      <c t="s" s="4" r="B20">
        <v>428</v>
      </c>
    </row>
    <row spans="1:4" r="21">
      <c t="s" s="4" r="A21">
        <v>429</v>
      </c>
      <c t="n" s="6" r="B21">
        <v>34753547</v>
      </c>
    </row>
    <row spans="1:4" r="22">
      <c t="s" s="4" r="A22">
        <v>430</v>
      </c>
      <c t="n" s="7" r="D22">
        <v>10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0"/>
  </cols>
  <sheetData>
    <row spans="1:2" r="1">
      <c t="s" s="1" r="A1">
        <v>431</v>
      </c>
      <c t="s" s="2" r="B1">
        <v>432</v>
      </c>
    </row>
    <row spans="1:2" r="2">
      <c t="s" s="2" r="B2">
        <v>433</v>
      </c>
    </row>
    <row spans="1:2" r="3">
      <c t="s" s="3" r="A3">
        <v>226</v>
      </c>
    </row>
    <row spans="1:2" r="4">
      <c t="s" s="4" r="A4">
        <v>434</v>
      </c>
      <c t="n" s="6" r="B4">
        <v>20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48"/>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435</v>
      </c>
      <c t="s" s="2" r="B1">
        <v>1</v>
      </c>
    </row>
    <row spans="1:9" r="2">
      <c t="s" s="2" r="B2">
        <v>2</v>
      </c>
      <c t="s" s="2" r="C2">
        <v>3</v>
      </c>
      <c t="s" s="2" r="D2">
        <v>436</v>
      </c>
      <c t="s" s="2" r="E2">
        <v>437</v>
      </c>
      <c t="s" s="2" r="F2">
        <v>438</v>
      </c>
      <c t="s" s="2" r="G2">
        <v>439</v>
      </c>
      <c t="s" s="2" r="H2">
        <v>440</v>
      </c>
      <c t="s" s="2" r="I2">
        <v>30</v>
      </c>
    </row>
    <row spans="1:9" r="3">
      <c t="s" s="4" r="A3">
        <v>441</v>
      </c>
      <c t="n" s="6" r="D3">
        <v>273476806</v>
      </c>
      <c t="n" s="6" r="H3">
        <v>3862657778</v>
      </c>
    </row>
    <row spans="1:9" r="4">
      <c t="s" s="4" r="A4">
        <v>442</v>
      </c>
      <c t="n" s="7" r="D4">
        <v>30082</v>
      </c>
      <c t="n" s="7" r="H4">
        <v>63138</v>
      </c>
    </row>
    <row spans="1:9" r="5">
      <c t="s" s="4" r="A5">
        <v>443</v>
      </c>
      <c t="n" s="8" r="B5">
        <v>0.0001</v>
      </c>
      <c t="n" s="8" r="I5">
        <v>0.0001</v>
      </c>
    </row>
    <row spans="1:9" r="6">
      <c t="s" s="4" r="A6">
        <v>444</v>
      </c>
      <c t="n" s="6" r="B6">
        <v>5000000000</v>
      </c>
      <c t="n" s="6" r="I6">
        <v>5000000000</v>
      </c>
    </row>
    <row spans="1:9" r="7">
      <c t="s" s="4" r="A7">
        <v>445</v>
      </c>
      <c t="n" s="8" r="B7">
        <v>0.0001</v>
      </c>
      <c t="n" s="8" r="I7">
        <v>0.0001</v>
      </c>
    </row>
    <row spans="1:9" r="8">
      <c t="s" s="4" r="A8">
        <v>446</v>
      </c>
      <c t="n" s="6" r="B8">
        <v>20000000</v>
      </c>
      <c t="n" s="6" r="I8">
        <v>20000000</v>
      </c>
    </row>
    <row spans="1:9" r="9">
      <c t="s" s="4" r="A9">
        <v>333</v>
      </c>
    </row>
    <row spans="1:9" r="10">
      <c t="s" s="4" r="A10">
        <v>422</v>
      </c>
      <c t="n" s="6" r="C10">
        <v>4000000</v>
      </c>
      <c t="n" s="6" r="E10">
        <v>2200000</v>
      </c>
      <c t="n" s="6" r="G10">
        <v>3333334</v>
      </c>
    </row>
    <row spans="1:9" r="11">
      <c t="s" s="4" r="A11">
        <v>423</v>
      </c>
      <c t="n" s="7" r="C11">
        <v>100000</v>
      </c>
      <c t="n" s="7" r="E11">
        <v>55000</v>
      </c>
      <c t="n" s="7" r="G11">
        <v>166666</v>
      </c>
    </row>
    <row spans="1:9" r="12">
      <c t="s" s="4" r="A12">
        <v>159</v>
      </c>
    </row>
    <row spans="1:9" r="13">
      <c t="s" s="4" r="A13">
        <v>443</v>
      </c>
      <c t="n" s="8" r="F13">
        <v>0.0001</v>
      </c>
    </row>
    <row spans="1:9" r="14">
      <c t="s" s="4" r="A14">
        <v>444</v>
      </c>
      <c t="n" s="6" r="F14">
        <v>8000000000</v>
      </c>
    </row>
    <row spans="1:9" r="15">
      <c t="s" s="4" r="A15">
        <v>445</v>
      </c>
      <c t="n" s="8" r="F15">
        <v>0.0001</v>
      </c>
    </row>
    <row spans="1:9" r="16">
      <c t="s" s="4" r="A16">
        <v>446</v>
      </c>
      <c t="n" s="6" r="F16">
        <v>20000000</v>
      </c>
    </row>
    <row spans="1:9" r="17">
      <c t="s" s="4" r="A17">
        <v>389</v>
      </c>
    </row>
    <row spans="1:9" r="18">
      <c t="s" s="4" r="A18">
        <v>445</v>
      </c>
      <c t="n" s="7" r="B18">
        <v>1</v>
      </c>
    </row>
    <row spans="1:9" r="19">
      <c t="s" s="4" r="A19">
        <v>446</v>
      </c>
      <c t="n" s="6" r="B19">
        <v>200000</v>
      </c>
    </row>
    <row spans="1:9" r="20">
      <c t="s" s="4" r="A20">
        <v>447</v>
      </c>
      <c t="s" s="4" r="B20">
        <v>448</v>
      </c>
    </row>
    <row spans="1:9" r="21">
      <c t="s" s="4" r="A21">
        <v>82</v>
      </c>
    </row>
    <row spans="1:9" r="22">
      <c t="s" s="4" r="A22">
        <v>422</v>
      </c>
      <c t="n" s="6" r="C22">
        <v>4000000</v>
      </c>
      <c t="n" s="6" r="E22">
        <v>2200000</v>
      </c>
    </row>
    <row spans="1:9" r="23">
      <c t="s" s="4" r="A23">
        <v>423</v>
      </c>
      <c t="n" s="7" r="C23">
        <v>100000</v>
      </c>
      <c t="n" s="7" r="E23">
        <v>55000</v>
      </c>
    </row>
    <row spans="1:9" r="24">
      <c t="s" s="4" r="A24">
        <v>449</v>
      </c>
      <c t="n" s="6" r="E24">
        <v>400000</v>
      </c>
    </row>
    <row spans="1:9" r="25">
      <c t="s" s="4" r="A25">
        <v>450</v>
      </c>
    </row>
    <row spans="1:9" r="26">
      <c t="s" s="4" r="A26">
        <v>422</v>
      </c>
      <c t="n" s="6" r="G26">
        <v>1666667</v>
      </c>
    </row>
    <row spans="1:9" r="27">
      <c t="s" s="4" r="A27">
        <v>423</v>
      </c>
      <c t="n" s="7" r="G27">
        <v>83333</v>
      </c>
    </row>
    <row spans="1:9" r="28">
      <c t="s" s="4" r="A28">
        <v>451</v>
      </c>
      <c t="n" s="6" r="G28">
        <v>11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3</v>
      </c>
      <c t="s" s="2" r="B1">
        <v>1</v>
      </c>
    </row>
    <row spans="1:3" r="2">
      <c t="s" s="2" r="B2">
        <v>2</v>
      </c>
      <c t="s" s="2" r="C2">
        <v>30</v>
      </c>
    </row>
    <row spans="1:3" r="3">
      <c t="s" s="3" r="A3">
        <v>84</v>
      </c>
    </row>
    <row spans="1:3" r="4">
      <c t="s" s="4" r="A4">
        <v>85</v>
      </c>
      <c t="n" s="7" r="B4">
        <v>192000</v>
      </c>
      <c t="n" s="7" r="C4">
        <v>0</v>
      </c>
    </row>
    <row spans="1:3" r="5">
      <c t="s" s="3" r="A5">
        <v>86</v>
      </c>
    </row>
    <row spans="1:3" r="6">
      <c t="s" s="4" r="A6">
        <v>87</v>
      </c>
      <c t="n" s="6" r="B6">
        <v>282295</v>
      </c>
      <c t="n" s="6" r="C6">
        <v>23867</v>
      </c>
    </row>
    <row spans="1:3" r="7">
      <c t="s" s="4" r="A7">
        <v>88</v>
      </c>
      <c t="n" s="6" r="B7">
        <v>1430553</v>
      </c>
      <c t="n" s="6" r="C7">
        <v>599234</v>
      </c>
    </row>
    <row spans="1:3" r="8">
      <c t="s" s="4" r="A8">
        <v>89</v>
      </c>
      <c t="n" s="6" r="B8">
        <v>587470</v>
      </c>
      <c t="n" s="6" r="C8">
        <v>246214</v>
      </c>
    </row>
    <row spans="1:3" r="9">
      <c t="s" s="4" r="A9">
        <v>90</v>
      </c>
      <c t="n" s="6" r="B9">
        <v>58071</v>
      </c>
      <c t="n" s="6" r="C9">
        <v>0</v>
      </c>
    </row>
    <row spans="1:3" r="10">
      <c t="s" s="4" r="A10">
        <v>91</v>
      </c>
      <c t="n" s="6" r="B10">
        <v>2358389</v>
      </c>
      <c t="n" s="6" r="C10">
        <v>869315</v>
      </c>
    </row>
    <row spans="1:3" r="11">
      <c t="s" s="4" r="A11">
        <v>92</v>
      </c>
      <c t="n" s="6" r="B11">
        <v>-2166389</v>
      </c>
      <c t="n" s="6" r="C11">
        <v>-869315</v>
      </c>
    </row>
    <row spans="1:3" r="12">
      <c t="s" s="3" r="A12">
        <v>93</v>
      </c>
    </row>
    <row spans="1:3" r="13">
      <c t="s" s="4" r="A13">
        <v>94</v>
      </c>
      <c t="n" s="6" r="B13">
        <v>1148</v>
      </c>
      <c t="n" s="6" r="C13">
        <v>233</v>
      </c>
    </row>
    <row spans="1:3" r="14">
      <c t="s" s="4" r="A14">
        <v>95</v>
      </c>
      <c t="n" s="6" r="B14">
        <v>-56063</v>
      </c>
      <c t="n" s="6" r="C14">
        <v>-35136</v>
      </c>
    </row>
    <row spans="1:3" r="15">
      <c t="s" s="4" r="A15">
        <v>96</v>
      </c>
      <c t="n" s="6" r="B15">
        <v>-942015</v>
      </c>
      <c t="n" s="6" r="C15">
        <v>-1112230</v>
      </c>
    </row>
    <row spans="1:3" r="16">
      <c t="s" s="4" r="A16">
        <v>97</v>
      </c>
      <c t="n" s="6" r="B16">
        <v>-9191857</v>
      </c>
      <c t="n" s="6" r="C16">
        <v>0</v>
      </c>
    </row>
    <row spans="1:3" r="17">
      <c t="s" s="4" r="A17">
        <v>98</v>
      </c>
      <c t="n" s="6" r="B17">
        <v>-150806</v>
      </c>
      <c t="n" s="6" r="C17">
        <v>0</v>
      </c>
    </row>
    <row spans="1:3" r="18">
      <c t="s" s="4" r="A18">
        <v>99</v>
      </c>
      <c t="n" s="6" r="B18">
        <v>-247500</v>
      </c>
      <c t="n" s="6" r="C18">
        <v>0</v>
      </c>
    </row>
    <row spans="1:3" r="19">
      <c t="s" s="4" r="A19">
        <v>100</v>
      </c>
      <c t="n" s="6" r="B19">
        <v>-3475</v>
      </c>
      <c t="n" s="6" r="C19">
        <v>0</v>
      </c>
    </row>
    <row spans="1:3" r="20">
      <c t="s" s="4" r="A20">
        <v>101</v>
      </c>
      <c t="n" s="6" r="B20">
        <v>0</v>
      </c>
      <c t="n" s="6" r="C20">
        <v>490</v>
      </c>
    </row>
    <row spans="1:3" r="21">
      <c t="s" s="4" r="A21">
        <v>102</v>
      </c>
      <c t="n" s="6" r="B21">
        <v>0</v>
      </c>
      <c t="n" s="6" r="C21">
        <v>-65000</v>
      </c>
    </row>
    <row spans="1:3" r="22">
      <c t="s" s="4" r="A22">
        <v>103</v>
      </c>
      <c t="n" s="6" r="B22">
        <v>-10590568</v>
      </c>
      <c t="n" s="6" r="C22">
        <v>-1211643</v>
      </c>
    </row>
    <row spans="1:3" r="23">
      <c t="s" s="4" r="A23">
        <v>104</v>
      </c>
      <c t="n" s="6" r="B23">
        <v>-12756958</v>
      </c>
      <c t="n" s="6" r="C23">
        <v>-2080958</v>
      </c>
    </row>
    <row spans="1:3" r="24">
      <c t="s" s="4" r="A24">
        <v>105</v>
      </c>
      <c t="n" s="6" r="B24">
        <v>8977733</v>
      </c>
      <c t="n" s="6" r="C24">
        <v>226234</v>
      </c>
    </row>
    <row spans="1:3" r="25">
      <c t="s" s="4" r="A25">
        <v>106</v>
      </c>
      <c t="n" s="7" r="B25">
        <v>-3779225</v>
      </c>
      <c t="n" s="7" r="C25">
        <v>-1854724</v>
      </c>
    </row>
    <row spans="1:3" r="26">
      <c t="s" s="4" r="A26">
        <v>107</v>
      </c>
      <c t="n" s="9" r="B26">
        <v>-0.001</v>
      </c>
      <c t="n" s="9" r="C26">
        <v>-0.001</v>
      </c>
    </row>
    <row spans="1:3" r="27">
      <c t="s" s="4" r="A27">
        <v>108</v>
      </c>
      <c t="n" s="6" r="B27">
        <v>2855088489</v>
      </c>
      <c t="n" s="6" r="C27">
        <v>28650481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109</v>
      </c>
      <c t="s" s="2" r="B1">
        <v>1</v>
      </c>
    </row>
    <row spans="1:3" r="2">
      <c t="s" s="2" r="B2">
        <v>2</v>
      </c>
      <c t="s" s="2" r="C2">
        <v>30</v>
      </c>
    </row>
    <row spans="1:3" r="3">
      <c t="s" s="3" r="A3">
        <v>84</v>
      </c>
    </row>
    <row spans="1:3" r="4">
      <c t="s" s="4" r="A4">
        <v>110</v>
      </c>
      <c t="n" s="7" r="B4">
        <v>-12756958</v>
      </c>
      <c t="n" s="7" r="C4">
        <v>-2080958</v>
      </c>
    </row>
    <row spans="1:3" r="5">
      <c t="s" s="4" r="A5">
        <v>111</v>
      </c>
      <c t="s" s="4" r="B5">
        <v>112</v>
      </c>
      <c t="s" s="4" r="C5">
        <v>112</v>
      </c>
    </row>
    <row spans="1:3" r="6">
      <c t="s" s="4" r="A6">
        <v>113</v>
      </c>
      <c t="s" s="4" r="B6">
        <v>112</v>
      </c>
      <c t="s" s="4" r="C6">
        <v>112</v>
      </c>
    </row>
    <row spans="1:3" r="7">
      <c t="s" s="4" r="A7">
        <v>114</v>
      </c>
      <c t="n" s="7" r="B7">
        <v>-35280</v>
      </c>
      <c t="n" s="7" r="C7">
        <v>-4000</v>
      </c>
    </row>
    <row spans="1:3" r="8">
      <c t="s" s="4" r="A8">
        <v>115</v>
      </c>
      <c t="n" s="7" r="B8">
        <v>-12792238</v>
      </c>
      <c t="n" s="7" r="C8">
        <v>-20849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6</v>
      </c>
      <c t="s" s="2" r="B1">
        <v>1</v>
      </c>
    </row>
    <row spans="1:3" r="2">
      <c t="s" s="2" r="B2">
        <v>2</v>
      </c>
      <c t="s" s="2" r="C2">
        <v>30</v>
      </c>
    </row>
    <row spans="1:3" r="3">
      <c t="s" s="3" r="A3">
        <v>117</v>
      </c>
    </row>
    <row spans="1:3" r="4">
      <c t="s" s="4" r="A4">
        <v>104</v>
      </c>
      <c t="n" s="7" r="B4">
        <v>-12756958</v>
      </c>
      <c t="n" s="7" r="C4">
        <v>-2080958</v>
      </c>
    </row>
    <row spans="1:3" r="5">
      <c t="s" s="3" r="A5">
        <v>118</v>
      </c>
    </row>
    <row spans="1:3" r="6">
      <c t="s" s="4" r="A6">
        <v>119</v>
      </c>
      <c t="n" s="7" r="B6">
        <v>-192000</v>
      </c>
      <c t="s" s="4" r="C6">
        <v>112</v>
      </c>
    </row>
    <row spans="1:3" r="7">
      <c t="s" s="4" r="A7">
        <v>120</v>
      </c>
      <c t="s" s="4" r="B7">
        <v>112</v>
      </c>
      <c t="n" s="7" r="C7">
        <v>26180</v>
      </c>
    </row>
    <row spans="1:3" r="8">
      <c t="s" s="4" r="A8">
        <v>121</v>
      </c>
      <c t="s" s="4" r="B8">
        <v>112</v>
      </c>
      <c t="n" s="6" r="C8">
        <v>3570</v>
      </c>
    </row>
    <row spans="1:3" r="9">
      <c t="s" s="4" r="A9">
        <v>122</v>
      </c>
      <c t="s" s="4" r="B9">
        <v>112</v>
      </c>
      <c t="n" s="7" r="C9">
        <v>48000</v>
      </c>
    </row>
    <row spans="1:3" r="10">
      <c t="s" s="4" r="A10">
        <v>98</v>
      </c>
      <c t="n" s="7" r="B10">
        <v>150806</v>
      </c>
      <c t="s" s="4" r="C10">
        <v>112</v>
      </c>
    </row>
    <row spans="1:3" r="11">
      <c t="s" s="3" r="A11">
        <v>123</v>
      </c>
    </row>
    <row spans="1:3" r="12">
      <c t="s" s="4" r="A12">
        <v>124</v>
      </c>
      <c t="n" s="6" r="B12">
        <v>-10000</v>
      </c>
      <c t="s" s="4" r="C12">
        <v>112</v>
      </c>
    </row>
    <row spans="1:3" r="13">
      <c t="s" s="4" r="A13">
        <v>125</v>
      </c>
      <c t="n" s="6" r="B13">
        <v>9484</v>
      </c>
      <c t="n" s="7" r="C13">
        <v>19920</v>
      </c>
    </row>
    <row spans="1:3" r="14">
      <c t="s" s="4" r="A14">
        <v>126</v>
      </c>
      <c t="n" s="6" r="B14">
        <v>207624</v>
      </c>
      <c t="n" s="6" r="C14">
        <v>12397</v>
      </c>
    </row>
    <row spans="1:3" r="15">
      <c t="s" s="4" r="A15">
        <v>127</v>
      </c>
      <c t="n" s="6" r="B15">
        <v>-6137</v>
      </c>
      <c t="n" s="6" r="C15">
        <v>6137</v>
      </c>
    </row>
    <row spans="1:3" r="16">
      <c t="s" s="4" r="A16">
        <v>128</v>
      </c>
      <c t="n" s="7" r="B16">
        <v>-1148</v>
      </c>
      <c t="n" s="6" r="C16">
        <v>-233</v>
      </c>
    </row>
    <row spans="1:3" r="17">
      <c t="s" s="4" r="A17">
        <v>129</v>
      </c>
      <c t="s" s="4" r="B17">
        <v>112</v>
      </c>
      <c t="n" s="6" r="C17">
        <v>-34895</v>
      </c>
    </row>
    <row spans="1:3" r="18">
      <c t="s" s="4" r="A18">
        <v>130</v>
      </c>
      <c t="n" s="7" r="B18">
        <v>-1629</v>
      </c>
      <c t="n" s="6" r="C18">
        <v>-10422</v>
      </c>
    </row>
    <row spans="1:3" r="19">
      <c t="s" s="4" r="A19">
        <v>131</v>
      </c>
      <c t="n" s="7" r="B19">
        <v>-12599958</v>
      </c>
      <c t="n" s="6" r="C19">
        <v>-2010304</v>
      </c>
    </row>
    <row spans="1:3" r="20">
      <c t="s" s="3" r="A20">
        <v>132</v>
      </c>
    </row>
    <row spans="1:3" r="21">
      <c t="s" s="4" r="A21">
        <v>133</v>
      </c>
      <c t="s" s="4" r="B21">
        <v>112</v>
      </c>
      <c t="n" s="7" r="C21">
        <v>100000</v>
      </c>
    </row>
    <row spans="1:3" r="22">
      <c t="s" s="4" r="A22">
        <v>134</v>
      </c>
      <c t="s" s="4" r="B22">
        <v>112</v>
      </c>
      <c t="s" s="4" r="C22">
        <v>112</v>
      </c>
    </row>
    <row spans="1:3" r="23">
      <c t="s" s="4" r="A23">
        <v>135</v>
      </c>
      <c t="s" s="4" r="B23">
        <v>112</v>
      </c>
      <c t="s" s="4" r="C23">
        <v>112</v>
      </c>
    </row>
    <row spans="1:3" r="24">
      <c t="s" s="4" r="A24">
        <v>136</v>
      </c>
      <c t="s" s="4" r="B24">
        <v>112</v>
      </c>
      <c t="s" s="4" r="C24">
        <v>112</v>
      </c>
    </row>
    <row spans="1:3" r="25">
      <c t="s" s="4" r="A25">
        <v>137</v>
      </c>
      <c t="s" s="4" r="B25">
        <v>112</v>
      </c>
      <c t="s" s="4" r="C25">
        <v>112</v>
      </c>
    </row>
    <row spans="1:3" r="26">
      <c t="s" s="4" r="A26">
        <v>138</v>
      </c>
      <c t="s" s="4" r="B26">
        <v>112</v>
      </c>
      <c t="s" s="4" r="C26">
        <v>112</v>
      </c>
    </row>
    <row spans="1:3" r="27">
      <c t="s" s="4" r="A27">
        <v>139</v>
      </c>
      <c t="n" s="7" r="B27">
        <v>1010650</v>
      </c>
      <c t="n" s="7" r="C27">
        <v>300000</v>
      </c>
    </row>
    <row spans="1:3" r="28">
      <c t="s" s="4" r="A28">
        <v>140</v>
      </c>
      <c t="n" s="6" r="B28">
        <v>0</v>
      </c>
      <c t="s" s="4" r="C28">
        <v>112</v>
      </c>
    </row>
    <row spans="1:3" r="29">
      <c t="s" s="4" r="A29">
        <v>141</v>
      </c>
      <c t="n" s="7" r="B29">
        <v>50000</v>
      </c>
      <c t="s" s="4" r="C29">
        <v>112</v>
      </c>
    </row>
    <row spans="1:3" r="30">
      <c t="s" s="4" r="A30">
        <v>142</v>
      </c>
      <c t="s" s="4" r="B30">
        <v>112</v>
      </c>
      <c t="s" s="4" r="C30">
        <v>112</v>
      </c>
    </row>
    <row spans="1:3" r="31">
      <c t="s" s="4" r="A31">
        <v>143</v>
      </c>
      <c t="n" s="7" r="B31">
        <v>208603</v>
      </c>
      <c t="n" s="7" r="C31">
        <v>316862</v>
      </c>
    </row>
    <row spans="1:3" r="32">
      <c t="s" s="4" r="A32">
        <v>144</v>
      </c>
      <c t="n" s="7" r="B32">
        <v>1272686</v>
      </c>
      <c t="s" s="4" r="C32">
        <v>112</v>
      </c>
    </row>
    <row spans="1:3" r="33">
      <c t="s" s="4" r="A33">
        <v>145</v>
      </c>
      <c t="s" s="4" r="B33">
        <v>112</v>
      </c>
      <c t="n" s="7" r="C33">
        <v>65000</v>
      </c>
    </row>
    <row spans="1:3" r="34">
      <c t="s" s="4" r="A34">
        <v>96</v>
      </c>
      <c t="n" s="7" r="B34">
        <v>10133872</v>
      </c>
      <c t="n" s="6" r="C34">
        <v>1112230</v>
      </c>
    </row>
    <row spans="1:3" r="35">
      <c t="s" s="4" r="A35">
        <v>146</v>
      </c>
      <c t="n" s="6" r="B35">
        <v>12675811</v>
      </c>
      <c t="n" s="6" r="C35">
        <v>1894092</v>
      </c>
    </row>
    <row spans="1:3" r="36">
      <c t="s" s="4" r="A36">
        <v>147</v>
      </c>
      <c t="n" s="6" r="B36">
        <v>75853</v>
      </c>
      <c t="n" s="6" r="C36">
        <v>-116212</v>
      </c>
    </row>
    <row spans="1:3" r="37">
      <c t="s" s="4" r="A37">
        <v>148</v>
      </c>
      <c t="n" s="6" r="B37">
        <v>502</v>
      </c>
      <c t="n" s="6" r="C37">
        <v>502</v>
      </c>
    </row>
    <row spans="1:3" r="38">
      <c t="s" s="4" r="A38">
        <v>149</v>
      </c>
      <c t="n" s="6" r="B38">
        <v>76355</v>
      </c>
      <c t="n" s="6" r="C38">
        <v>502</v>
      </c>
    </row>
    <row spans="1:3" r="39">
      <c t="s" s="3" r="A39">
        <v>150</v>
      </c>
    </row>
    <row spans="1:3" r="40">
      <c t="s" s="4" r="A40">
        <v>151</v>
      </c>
      <c t="n" s="6" r="B40">
        <v>157500</v>
      </c>
      <c t="n" s="7" r="C40">
        <v>158000</v>
      </c>
    </row>
    <row spans="1:3" r="41">
      <c t="s" s="4" r="A41">
        <v>152</v>
      </c>
      <c t="n" s="6" r="B41">
        <v>1002686</v>
      </c>
      <c t="s" s="4" r="C41">
        <v>112</v>
      </c>
    </row>
    <row spans="1:3" r="42">
      <c t="s" s="4" r="A42">
        <v>153</v>
      </c>
      <c t="n" s="6" r="B42">
        <v>0</v>
      </c>
      <c t="n" s="7" r="C42">
        <v>0</v>
      </c>
    </row>
    <row spans="1:3" r="43">
      <c t="s" s="4" r="A43">
        <v>154</v>
      </c>
      <c t="n" s="7" r="B43">
        <v>0</v>
      </c>
      <c t="n" s="7" r="C43">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N115"/>
  <sheetViews>
    <sheetView workbookViewId="0">
      <selection activeCell="A1" sqref="A1"/>
    </sheetView>
  </sheetViews>
  <sheetFormatPr baseColWidth="10" defaultRowHeight="15"/>
  <cols>
    <col customWidth="1" max="1" min="1" width="74"/>
    <col customWidth="1" max="2" min="2" width="11"/>
    <col customWidth="1" max="3" min="3" width="25"/>
    <col customWidth="1" max="4" min="4" width="27"/>
    <col customWidth="1" max="5" min="5" width="16"/>
    <col customWidth="1" max="6" min="6" width="13"/>
    <col customWidth="1" max="7" min="7" width="38"/>
    <col customWidth="1" max="8" min="8" width="27"/>
    <col customWidth="1" max="9" min="9" width="18"/>
    <col customWidth="1" max="10" min="10" width="48"/>
    <col customWidth="1" max="11" min="11" width="24"/>
    <col customWidth="1" max="12" min="12" width="20"/>
    <col customWidth="1" max="13" min="13" width="46"/>
    <col customWidth="1" max="14" min="14" width="12"/>
  </cols>
  <sheetData>
    <row spans="1:14" r="1">
      <c t="s" s="1" r="A1">
        <v>155</v>
      </c>
      <c t="s" s="2" r="B1">
        <v>82</v>
      </c>
      <c t="s" s="2" r="C1">
        <v>156</v>
      </c>
      <c t="s" s="2" r="D1">
        <v>157</v>
      </c>
      <c t="s" s="2" r="E1">
        <v>158</v>
      </c>
      <c t="s" s="2" r="F1">
        <v>159</v>
      </c>
      <c t="s" s="2" r="G1">
        <v>160</v>
      </c>
      <c t="s" s="2" r="H1">
        <v>161</v>
      </c>
      <c t="s" s="2" r="I1">
        <v>162</v>
      </c>
      <c t="s" s="2" r="J1">
        <v>163</v>
      </c>
      <c t="s" s="2" r="K1">
        <v>164</v>
      </c>
      <c t="s" s="2" r="L1">
        <v>64</v>
      </c>
      <c t="s" s="2" r="M1">
        <v>66</v>
      </c>
      <c t="s" s="2" r="N1">
        <v>165</v>
      </c>
    </row>
    <row spans="1:14" r="2">
      <c t="s" s="4" r="A2">
        <v>166</v>
      </c>
      <c t="n" s="6" r="B2">
        <v>94852</v>
      </c>
      <c t="n" s="6" r="C2">
        <v>725409</v>
      </c>
      <c t="n" s="6" r="D2">
        <v>40000</v>
      </c>
      <c t="n" s="6" r="E2">
        <v>2063821</v>
      </c>
      <c t="n" s="6" r="F2">
        <v>2390304145</v>
      </c>
      <c t="n" s="6" r="G2">
        <v>0</v>
      </c>
    </row>
    <row spans="1:14" r="3">
      <c t="s" s="4" r="A3">
        <v>167</v>
      </c>
      <c t="n" s="7" r="B3">
        <v>9</v>
      </c>
      <c t="n" s="7" r="C3">
        <v>73</v>
      </c>
      <c t="n" s="7" r="D3">
        <v>4</v>
      </c>
      <c t="n" s="7" r="E3">
        <v>207</v>
      </c>
      <c t="n" s="7" r="F3">
        <v>239029</v>
      </c>
      <c t="n" s="7" r="G3">
        <v>0</v>
      </c>
      <c t="n" s="7" r="H3">
        <v>14845671</v>
      </c>
      <c t="n" s="7" r="I3">
        <v>24542314</v>
      </c>
      <c t="n" s="7" r="K3">
        <v>5765</v>
      </c>
      <c t="n" s="7" r="L3">
        <v>509355</v>
      </c>
      <c t="n" s="7" r="M3">
        <v>-41329361</v>
      </c>
      <c t="n" s="7" r="N3">
        <v>-1186934</v>
      </c>
    </row>
    <row spans="1:14" r="4">
      <c t="s" s="4" r="A4">
        <v>168</v>
      </c>
      <c t="n" s="6" r="F4">
        <v>120000000</v>
      </c>
    </row>
    <row spans="1:14" r="5">
      <c t="s" s="4" r="A5">
        <v>169</v>
      </c>
      <c t="n" s="7" r="F5">
        <v>12000</v>
      </c>
      <c t="n" s="6" r="H5">
        <v>32500</v>
      </c>
      <c t="n" s="6" r="N5">
        <v>44500</v>
      </c>
    </row>
    <row spans="1:14" r="6">
      <c t="s" s="4" r="A6">
        <v>170</v>
      </c>
      <c t="n" s="6" r="F6">
        <v>200000</v>
      </c>
    </row>
    <row spans="1:14" r="7">
      <c t="s" s="4" r="A7">
        <v>171</v>
      </c>
      <c t="n" s="7" r="F7">
        <v>20</v>
      </c>
      <c t="n" s="6" r="H7">
        <v>360</v>
      </c>
      <c t="n" s="6" r="N7">
        <v>380</v>
      </c>
    </row>
    <row spans="1:14" r="8">
      <c t="s" s="4" r="A8">
        <v>172</v>
      </c>
      <c t="n" s="6" r="F8">
        <v>120000</v>
      </c>
    </row>
    <row spans="1:14" r="9">
      <c t="s" s="4" r="A9">
        <v>173</v>
      </c>
      <c t="n" s="7" r="F9">
        <v>12000</v>
      </c>
      <c t="n" s="6" r="N9">
        <v>12000</v>
      </c>
    </row>
    <row spans="1:14" r="10">
      <c t="s" s="4" r="A10">
        <v>174</v>
      </c>
      <c t="n" s="6" r="F10">
        <v>150000000</v>
      </c>
    </row>
    <row spans="1:14" r="11">
      <c t="s" s="4" r="A11">
        <v>175</v>
      </c>
      <c t="n" s="7" r="F11">
        <v>15000</v>
      </c>
      <c t="n" s="6" r="N11">
        <v>15000</v>
      </c>
    </row>
    <row spans="1:14" r="12">
      <c t="s" s="4" r="A12">
        <v>176</v>
      </c>
      <c t="n" s="6" r="F12">
        <v>30000000</v>
      </c>
    </row>
    <row spans="1:14" r="13">
      <c t="s" s="4" r="A13">
        <v>177</v>
      </c>
      <c t="n" s="6" r="H13">
        <v>45000</v>
      </c>
      <c t="n" s="6" r="N13">
        <v>48000</v>
      </c>
    </row>
    <row spans="1:14" r="14">
      <c t="s" s="4" r="A14">
        <v>178</v>
      </c>
      <c t="n" s="6" r="H14">
        <v>100000</v>
      </c>
      <c t="n" s="6" r="N14">
        <v>100000</v>
      </c>
    </row>
    <row spans="1:14" r="15">
      <c t="s" s="4" r="A15">
        <v>179</v>
      </c>
      <c t="n" s="6" r="H15">
        <v>100000</v>
      </c>
      <c t="n" s="6" r="N15">
        <v>100000</v>
      </c>
    </row>
    <row spans="1:14" r="16">
      <c t="s" s="4" r="A16">
        <v>180</v>
      </c>
      <c t="n" s="6" r="H16">
        <v>100000</v>
      </c>
      <c t="n" s="6" r="N16">
        <v>100000</v>
      </c>
    </row>
    <row spans="1:14" r="17">
      <c t="s" s="4" r="A17">
        <v>181</v>
      </c>
      <c t="n" s="6" r="H17">
        <v>648500</v>
      </c>
      <c t="n" s="6" r="N17">
        <v>648500</v>
      </c>
    </row>
    <row spans="1:14" r="18">
      <c t="s" s="4" r="A18">
        <v>66</v>
      </c>
      <c t="n" s="6" r="M18">
        <v>-4000</v>
      </c>
      <c t="n" s="6" r="N18">
        <v>-4000</v>
      </c>
    </row>
    <row spans="1:14" r="19">
      <c t="s" s="4" r="A19">
        <v>182</v>
      </c>
      <c t="n" s="6" r="H19">
        <v>-6597</v>
      </c>
      <c t="n" s="6" r="K19">
        <v>6597</v>
      </c>
      <c t="n" s="6" r="N19">
        <v>0</v>
      </c>
    </row>
    <row spans="1:14" r="20">
      <c t="s" s="4" r="A20">
        <v>183</v>
      </c>
      <c t="n" s="6" r="I20">
        <v>-920888</v>
      </c>
      <c t="n" s="6" r="N20">
        <v>-920888</v>
      </c>
    </row>
    <row spans="1:14" r="21">
      <c t="s" s="4" r="A21">
        <v>184</v>
      </c>
      <c t="n" s="6" r="B21">
        <v>94852</v>
      </c>
      <c t="n" s="6" r="C21">
        <v>725409</v>
      </c>
      <c t="n" s="6" r="D21">
        <v>40000</v>
      </c>
      <c t="n" s="6" r="E21">
        <v>2063821</v>
      </c>
      <c t="n" s="6" r="F21">
        <v>2810504145</v>
      </c>
      <c t="n" s="6" r="G21">
        <v>0</v>
      </c>
    </row>
    <row spans="1:14" r="22">
      <c t="s" s="4" r="A22">
        <v>185</v>
      </c>
      <c t="n" s="7" r="B22">
        <v>9</v>
      </c>
      <c t="n" s="7" r="C22">
        <v>73</v>
      </c>
      <c t="n" s="7" r="D22">
        <v>4</v>
      </c>
      <c t="n" s="7" r="E22">
        <v>207</v>
      </c>
      <c t="n" s="7" r="F22">
        <v>281049</v>
      </c>
      <c t="n" s="7" r="G22">
        <v>0</v>
      </c>
      <c t="n" s="6" r="H22">
        <v>15865434</v>
      </c>
      <c t="n" s="6" r="I22">
        <v>23621426</v>
      </c>
      <c t="n" s="7" r="J22">
        <v>0</v>
      </c>
      <c t="n" s="6" r="K22">
        <v>12362</v>
      </c>
      <c t="n" s="6" r="L22">
        <v>509355</v>
      </c>
      <c t="n" s="6" r="M22">
        <v>-41333361</v>
      </c>
      <c t="n" s="6" r="N22">
        <v>-1043442</v>
      </c>
    </row>
    <row spans="1:14" r="23">
      <c t="s" s="4" r="A23">
        <v>168</v>
      </c>
      <c t="n" s="6" r="F23">
        <v>140000000</v>
      </c>
    </row>
    <row spans="1:14" r="24">
      <c t="s" s="4" r="A24">
        <v>169</v>
      </c>
      <c t="n" s="7" r="F24">
        <v>14000</v>
      </c>
      <c t="n" s="6" r="H24">
        <v>70</v>
      </c>
      <c t="n" s="6" r="N24">
        <v>14070</v>
      </c>
    </row>
    <row spans="1:14" r="25">
      <c t="s" s="4" r="A25">
        <v>172</v>
      </c>
      <c t="n" s="6" r="F25">
        <v>500000</v>
      </c>
    </row>
    <row spans="1:14" r="26">
      <c t="s" s="4" r="A26">
        <v>173</v>
      </c>
      <c t="n" s="7" r="F26">
        <v>50</v>
      </c>
      <c t="n" s="6" r="H26">
        <v>950</v>
      </c>
      <c t="n" s="6" r="N26">
        <v>1000</v>
      </c>
    </row>
    <row spans="1:14" r="27">
      <c t="s" s="4" r="A27">
        <v>181</v>
      </c>
      <c t="n" s="6" r="H27">
        <v>336230</v>
      </c>
      <c t="n" s="6" r="N27">
        <v>336230</v>
      </c>
    </row>
    <row spans="1:14" r="28">
      <c t="s" s="4" r="A28">
        <v>66</v>
      </c>
      <c t="n" s="6" r="M28">
        <v>8000</v>
      </c>
      <c t="n" s="6" r="N28">
        <v>8000</v>
      </c>
    </row>
    <row spans="1:14" r="29">
      <c t="s" s="4" r="A29">
        <v>182</v>
      </c>
      <c t="n" s="6" r="H29">
        <v>-82664</v>
      </c>
      <c t="n" s="6" r="K29">
        <v>82664</v>
      </c>
      <c t="n" s="6" r="N29">
        <v>0</v>
      </c>
    </row>
    <row spans="1:14" r="30">
      <c t="s" s="4" r="A30">
        <v>183</v>
      </c>
      <c t="n" s="6" r="I30">
        <v>-529555</v>
      </c>
      <c t="n" s="6" r="N30">
        <v>-529555</v>
      </c>
    </row>
    <row spans="1:14" r="31">
      <c t="s" s="4" r="A31">
        <v>186</v>
      </c>
      <c t="n" s="6" r="B31">
        <v>94852</v>
      </c>
      <c t="n" s="6" r="C31">
        <v>725409</v>
      </c>
      <c t="n" s="6" r="D31">
        <v>40000</v>
      </c>
      <c t="n" s="6" r="E31">
        <v>2063821</v>
      </c>
      <c t="n" s="6" r="F31">
        <v>2951004145</v>
      </c>
      <c t="n" s="6" r="G31">
        <v>0</v>
      </c>
    </row>
    <row spans="1:14" r="32">
      <c t="s" s="4" r="A32">
        <v>187</v>
      </c>
      <c t="n" s="7" r="B32">
        <v>9</v>
      </c>
      <c t="n" s="7" r="C32">
        <v>73</v>
      </c>
      <c t="n" s="7" r="D32">
        <v>4</v>
      </c>
      <c t="n" s="7" r="E32">
        <v>207</v>
      </c>
      <c t="n" s="7" r="F32">
        <v>295099</v>
      </c>
      <c t="n" s="7" r="G32">
        <v>0</v>
      </c>
      <c t="n" s="6" r="H32">
        <v>16120020</v>
      </c>
      <c t="n" s="6" r="I32">
        <v>23091871</v>
      </c>
      <c t="n" s="6" r="J32">
        <v>0</v>
      </c>
      <c t="n" s="6" r="K32">
        <v>95026</v>
      </c>
      <c t="n" s="6" r="L32">
        <v>509355</v>
      </c>
      <c t="n" s="6" r="M32">
        <v>-41325361</v>
      </c>
      <c t="n" s="6" r="N32">
        <v>1213696</v>
      </c>
    </row>
    <row spans="1:14" r="33">
      <c t="s" s="4" r="A33">
        <v>66</v>
      </c>
      <c t="n" s="6" r="M33">
        <v>-6000</v>
      </c>
      <c t="n" s="6" r="N33">
        <v>-6000</v>
      </c>
    </row>
    <row spans="1:14" r="34">
      <c t="s" s="4" r="A34">
        <v>182</v>
      </c>
      <c t="n" s="6" r="H34">
        <v>47466</v>
      </c>
      <c t="n" s="6" r="K34">
        <v>-47466</v>
      </c>
      <c t="n" s="6" r="N34">
        <v>0</v>
      </c>
    </row>
    <row spans="1:14" r="35">
      <c t="s" s="4" r="A35">
        <v>183</v>
      </c>
      <c t="n" s="6" r="I35">
        <v>-246447</v>
      </c>
      <c t="n" s="6" r="N35">
        <v>-246447</v>
      </c>
    </row>
    <row spans="1:14" r="36">
      <c t="s" s="4" r="A36">
        <v>188</v>
      </c>
      <c t="n" s="6" r="B36">
        <v>94852</v>
      </c>
      <c t="n" s="6" r="C36">
        <v>725409</v>
      </c>
      <c t="n" s="6" r="D36">
        <v>40000</v>
      </c>
      <c t="n" s="6" r="E36">
        <v>2063821</v>
      </c>
      <c t="n" s="6" r="F36">
        <v>2951004145</v>
      </c>
      <c t="n" s="6" r="G36">
        <v>0</v>
      </c>
    </row>
    <row spans="1:14" r="37">
      <c t="s" s="4" r="A37">
        <v>189</v>
      </c>
      <c t="n" s="7" r="B37">
        <v>9</v>
      </c>
      <c t="n" s="7" r="C37">
        <v>73</v>
      </c>
      <c t="n" s="7" r="D37">
        <v>4</v>
      </c>
      <c t="n" s="7" r="E37">
        <v>207</v>
      </c>
      <c t="n" s="7" r="F37">
        <v>295099</v>
      </c>
      <c t="n" s="7" r="G37">
        <v>0</v>
      </c>
      <c t="n" s="6" r="H37">
        <v>16167486</v>
      </c>
      <c t="n" s="6" r="I37">
        <v>22845424</v>
      </c>
      <c t="n" s="6" r="J37">
        <v>0</v>
      </c>
      <c t="n" s="6" r="K37">
        <v>47560</v>
      </c>
      <c t="n" s="6" r="L37">
        <v>509355</v>
      </c>
      <c t="n" s="6" r="M37">
        <v>-41331361</v>
      </c>
      <c t="n" s="6" r="N37">
        <v>-1466144</v>
      </c>
    </row>
    <row spans="1:14" r="38">
      <c t="s" s="4" r="A38">
        <v>190</v>
      </c>
      <c t="n" s="6" r="F38">
        <v>45000000</v>
      </c>
    </row>
    <row spans="1:14" r="39">
      <c t="s" s="4" r="A39">
        <v>191</v>
      </c>
      <c t="n" s="7" r="F39">
        <v>45000</v>
      </c>
      <c t="n" s="6" r="H39">
        <v>95500</v>
      </c>
      <c t="n" s="6" r="N39">
        <v>100000</v>
      </c>
    </row>
    <row spans="1:14" r="40">
      <c t="s" s="4" r="A40">
        <v>168</v>
      </c>
      <c t="n" s="6" r="F40">
        <v>37500000</v>
      </c>
    </row>
    <row spans="1:14" r="41">
      <c t="s" s="4" r="A41">
        <v>169</v>
      </c>
      <c t="n" s="7" r="F41">
        <v>3750</v>
      </c>
      <c t="n" s="6" r="H41">
        <v>33750</v>
      </c>
      <c t="n" s="6" r="N41">
        <v>37500</v>
      </c>
    </row>
    <row spans="1:14" r="42">
      <c t="s" s="4" r="A42">
        <v>170</v>
      </c>
      <c t="n" s="6" r="F42">
        <v>8896797</v>
      </c>
    </row>
    <row spans="1:14" r="43">
      <c t="s" s="4" r="A43">
        <v>171</v>
      </c>
      <c t="n" s="7" r="F43">
        <v>890</v>
      </c>
      <c t="n" s="6" r="H43">
        <v>24910</v>
      </c>
      <c t="n" s="6" r="N43">
        <v>25800</v>
      </c>
    </row>
    <row spans="1:14" r="44">
      <c t="s" s="4" r="A44">
        <v>172</v>
      </c>
      <c t="n" s="6" r="F44">
        <v>37500000</v>
      </c>
    </row>
    <row spans="1:14" r="45">
      <c t="s" s="4" r="A45">
        <v>173</v>
      </c>
      <c t="n" s="7" r="F45">
        <v>3750</v>
      </c>
      <c t="n" s="6" r="H45">
        <v>33750</v>
      </c>
      <c t="n" s="6" r="N45">
        <v>37500</v>
      </c>
    </row>
    <row spans="1:14" r="46">
      <c t="s" s="4" r="A46">
        <v>181</v>
      </c>
      <c t="n" s="6" r="H46">
        <v>127500</v>
      </c>
      <c t="n" s="6" r="N46">
        <v>127500</v>
      </c>
    </row>
    <row spans="1:14" r="47">
      <c t="s" s="4" r="A47">
        <v>66</v>
      </c>
      <c t="n" s="6" r="M47">
        <v>-2000</v>
      </c>
      <c t="n" s="6" r="N47">
        <v>-2000</v>
      </c>
    </row>
    <row spans="1:14" r="48">
      <c t="s" s="4" r="A48">
        <v>182</v>
      </c>
      <c t="n" s="6" r="H48">
        <v>27543</v>
      </c>
      <c t="n" s="6" r="K48">
        <v>-27543</v>
      </c>
      <c t="n" s="6" r="N48">
        <v>0</v>
      </c>
    </row>
    <row spans="1:14" r="49">
      <c t="s" s="4" r="A49">
        <v>183</v>
      </c>
      <c t="n" s="6" r="I49">
        <v>-384068</v>
      </c>
      <c t="n" s="6" r="N49">
        <v>-384068</v>
      </c>
    </row>
    <row spans="1:14" r="50">
      <c t="s" s="4" r="A50">
        <v>192</v>
      </c>
      <c t="n" s="6" r="B50">
        <v>94852</v>
      </c>
      <c t="n" s="6" r="C50">
        <v>725409</v>
      </c>
      <c t="n" s="6" r="D50">
        <v>40000</v>
      </c>
      <c t="n" s="6" r="E50">
        <v>2063821</v>
      </c>
      <c t="n" s="6" r="F50">
        <v>3079900942</v>
      </c>
      <c t="n" s="6" r="G50">
        <v>0</v>
      </c>
    </row>
    <row spans="1:14" r="51">
      <c t="s" s="4" r="A51">
        <v>193</v>
      </c>
      <c t="n" s="7" r="B51">
        <v>9</v>
      </c>
      <c t="n" s="7" r="C51">
        <v>73</v>
      </c>
      <c t="n" s="7" r="D51">
        <v>4</v>
      </c>
      <c t="n" s="7" r="E51">
        <v>207</v>
      </c>
      <c t="n" s="7" r="F51">
        <v>307989</v>
      </c>
      <c t="n" s="7" r="G51">
        <v>0</v>
      </c>
      <c t="n" s="6" r="H51">
        <v>16510439</v>
      </c>
      <c t="n" s="6" r="I51">
        <v>22461356</v>
      </c>
      <c t="n" s="6" r="J51">
        <v>0</v>
      </c>
      <c t="n" s="6" r="K51">
        <v>20017</v>
      </c>
      <c t="n" s="6" r="L51">
        <v>509355</v>
      </c>
      <c t="n" s="6" r="M51">
        <v>-41333361</v>
      </c>
      <c t="n" s="6" r="N51">
        <v>-1523912</v>
      </c>
    </row>
    <row spans="1:14" r="52">
      <c t="s" s="4" r="A52">
        <v>168</v>
      </c>
      <c t="n" s="6" r="F52">
        <v>100000000</v>
      </c>
    </row>
    <row spans="1:14" r="53">
      <c t="s" s="4" r="A53">
        <v>169</v>
      </c>
      <c t="n" s="7" r="F53">
        <v>10000</v>
      </c>
      <c t="n" s="6" r="H53">
        <v>27500</v>
      </c>
      <c t="n" s="6" r="N53">
        <v>37500</v>
      </c>
    </row>
    <row spans="1:14" r="54">
      <c t="s" s="4" r="A54">
        <v>172</v>
      </c>
      <c t="n" s="6" r="F54">
        <v>100000000</v>
      </c>
    </row>
    <row spans="1:14" r="55">
      <c t="s" s="4" r="A55">
        <v>173</v>
      </c>
      <c t="n" s="7" r="F55">
        <v>10000</v>
      </c>
      <c t="n" s="6" r="H55">
        <v>25000</v>
      </c>
      <c t="n" s="6" r="N55">
        <v>35000</v>
      </c>
    </row>
    <row spans="1:14" r="56">
      <c t="s" s="4" r="A56">
        <v>174</v>
      </c>
      <c t="n" s="6" r="F56">
        <v>200000</v>
      </c>
    </row>
    <row spans="1:14" r="57">
      <c t="s" s="4" r="A57">
        <v>175</v>
      </c>
      <c t="n" s="7" r="F57">
        <v>20000</v>
      </c>
      <c t="n" s="6" r="N57">
        <v>20000</v>
      </c>
    </row>
    <row spans="1:14" r="58">
      <c t="s" s="4" r="A58">
        <v>194</v>
      </c>
      <c t="n" s="6" r="F58">
        <v>100000000</v>
      </c>
    </row>
    <row spans="1:14" r="59">
      <c t="s" s="4" r="A59">
        <v>195</v>
      </c>
      <c t="n" s="7" r="F59">
        <v>10000</v>
      </c>
      <c t="n" s="6" r="N59">
        <v>10000</v>
      </c>
    </row>
    <row spans="1:14" r="60">
      <c t="s" s="4" r="A60">
        <v>196</v>
      </c>
      <c t="n" s="6" r="F60">
        <v>150000000</v>
      </c>
    </row>
    <row spans="1:14" r="61">
      <c t="s" s="4" r="A61">
        <v>197</v>
      </c>
      <c t="n" s="7" r="F61">
        <v>15000</v>
      </c>
      <c t="n" s="6" r="N61">
        <v>15000</v>
      </c>
    </row>
    <row spans="1:14" r="62">
      <c t="s" s="4" r="A62">
        <v>198</v>
      </c>
      <c t="n" s="6" r="H62">
        <v>50000</v>
      </c>
      <c t="n" s="6" r="N62">
        <v>50000</v>
      </c>
    </row>
    <row spans="1:14" r="63">
      <c t="s" s="4" r="A63">
        <v>199</v>
      </c>
      <c t="n" s="6" r="H63">
        <v>22440</v>
      </c>
      <c t="n" s="6" r="N63">
        <v>22440</v>
      </c>
    </row>
    <row spans="1:14" r="64">
      <c t="s" s="4" r="A64">
        <v>181</v>
      </c>
      <c t="n" s="6" r="H64">
        <v>587500</v>
      </c>
      <c t="n" s="6" r="N64">
        <v>587500</v>
      </c>
    </row>
    <row spans="1:14" r="65">
      <c t="s" s="4" r="A65">
        <v>66</v>
      </c>
      <c t="n" s="6" r="M65">
        <v>-2000</v>
      </c>
      <c t="n" s="6" r="N65">
        <v>-2000</v>
      </c>
    </row>
    <row spans="1:14" r="66">
      <c t="s" s="4" r="A66">
        <v>182</v>
      </c>
      <c t="n" s="6" r="H66">
        <v>55786</v>
      </c>
      <c t="n" s="6" r="K66">
        <v>-55786</v>
      </c>
      <c t="n" s="6" r="N66">
        <v>0</v>
      </c>
    </row>
    <row spans="1:14" r="67">
      <c t="s" s="4" r="A67">
        <v>183</v>
      </c>
      <c t="n" s="6" r="I67">
        <v>-856892</v>
      </c>
      <c t="n" s="6" r="N67">
        <v>-856892</v>
      </c>
    </row>
    <row spans="1:14" r="68">
      <c t="s" s="4" r="A68">
        <v>200</v>
      </c>
      <c t="n" s="6" r="B68">
        <v>94852</v>
      </c>
      <c t="n" s="6" r="C68">
        <v>725409</v>
      </c>
      <c t="n" s="6" r="D68">
        <v>40000</v>
      </c>
      <c t="n" s="6" r="E68">
        <v>2063821</v>
      </c>
      <c t="n" s="6" r="F68">
        <v>3729900942</v>
      </c>
      <c t="n" s="6" r="G68">
        <v>0</v>
      </c>
    </row>
    <row spans="1:14" r="69">
      <c t="s" s="4" r="A69">
        <v>201</v>
      </c>
      <c t="n" s="7" r="B69">
        <v>9</v>
      </c>
      <c t="n" s="7" r="C69">
        <v>73</v>
      </c>
      <c t="n" s="7" r="D69">
        <v>4</v>
      </c>
      <c t="n" s="7" r="E69">
        <v>207</v>
      </c>
      <c t="n" s="7" r="F69">
        <v>372989</v>
      </c>
      <c t="n" s="7" r="G69">
        <v>0</v>
      </c>
      <c t="n" s="6" r="H69">
        <v>17278665</v>
      </c>
      <c t="n" s="6" r="I69">
        <v>21604464</v>
      </c>
      <c t="n" s="6" r="K69">
        <v>-35786</v>
      </c>
      <c t="n" s="6" r="L69">
        <v>509355</v>
      </c>
      <c t="n" s="6" r="M69">
        <v>-41335361</v>
      </c>
      <c t="n" s="6" r="N69">
        <v>-1605363</v>
      </c>
    </row>
    <row spans="1:14" r="70">
      <c t="s" s="4" r="A70">
        <v>168</v>
      </c>
      <c t="n" s="6" r="F70">
        <v>103030303</v>
      </c>
    </row>
    <row spans="1:14" r="71">
      <c t="s" s="4" r="A71">
        <v>169</v>
      </c>
      <c t="n" s="7" r="F71">
        <v>10303</v>
      </c>
      <c t="n" s="6" r="H71">
        <v>6697</v>
      </c>
      <c t="n" s="6" r="N71">
        <v>17000</v>
      </c>
    </row>
    <row spans="1:14" r="72">
      <c t="s" s="4" r="A72">
        <v>172</v>
      </c>
      <c t="n" s="6" r="F72">
        <v>200000000</v>
      </c>
    </row>
    <row spans="1:14" r="73">
      <c t="s" s="4" r="A73">
        <v>173</v>
      </c>
      <c t="n" s="7" r="F73">
        <v>20000</v>
      </c>
      <c t="n" s="6" r="N73">
        <v>20000</v>
      </c>
    </row>
    <row spans="1:14" r="74">
      <c t="s" s="4" r="A74">
        <v>202</v>
      </c>
      <c t="n" s="6" r="H74">
        <v>140000</v>
      </c>
      <c t="n" s="6" r="N74">
        <v>140000</v>
      </c>
    </row>
    <row spans="1:14" r="75">
      <c t="s" s="4" r="A75">
        <v>203</v>
      </c>
      <c t="n" s="6" r="H75">
        <v>63739</v>
      </c>
      <c t="n" s="6" r="N75">
        <v>63739</v>
      </c>
    </row>
    <row spans="1:14" r="76">
      <c t="s" s="4" r="A76">
        <v>204</v>
      </c>
      <c t="n" s="6" r="H76">
        <v>558575</v>
      </c>
      <c t="n" s="6" r="N76">
        <v>558575</v>
      </c>
    </row>
    <row spans="1:14" r="77">
      <c t="s" s="4" r="A77">
        <v>205</v>
      </c>
      <c t="n" s="6" r="H77">
        <v>175000</v>
      </c>
      <c t="n" s="6" r="N77">
        <v>175000</v>
      </c>
    </row>
    <row spans="1:14" r="78">
      <c t="s" s="4" r="A78">
        <v>206</v>
      </c>
      <c t="n" s="6" r="H78">
        <v>50000</v>
      </c>
      <c t="n" s="6" r="N78">
        <v>50000</v>
      </c>
    </row>
    <row spans="1:14" r="79">
      <c t="s" s="4" r="A79">
        <v>207</v>
      </c>
      <c t="n" s="6" r="H79">
        <v>100000</v>
      </c>
      <c t="n" s="6" r="N79">
        <v>100000</v>
      </c>
    </row>
    <row spans="1:14" r="80">
      <c t="s" s="4" r="A80">
        <v>208</v>
      </c>
      <c t="n" s="6" r="H80">
        <v>100</v>
      </c>
      <c t="n" s="6" r="N80">
        <v>100</v>
      </c>
    </row>
    <row spans="1:14" r="81">
      <c t="s" s="4" r="A81">
        <v>209</v>
      </c>
      <c t="n" s="6" r="H81">
        <v>3154</v>
      </c>
      <c t="n" s="6" r="N81">
        <v>3154</v>
      </c>
    </row>
    <row spans="1:14" r="82">
      <c t="s" s="4" r="A82">
        <v>210</v>
      </c>
      <c t="n" s="6" r="H82">
        <v>420</v>
      </c>
      <c t="n" s="6" r="N82">
        <v>420</v>
      </c>
    </row>
    <row spans="1:14" r="83">
      <c t="s" s="4" r="A83">
        <v>198</v>
      </c>
      <c t="n" s="6" r="H83">
        <v>20000</v>
      </c>
      <c t="n" s="6" r="N83">
        <v>20000</v>
      </c>
    </row>
    <row spans="1:14" r="84">
      <c t="s" s="4" r="A84">
        <v>211</v>
      </c>
      <c t="n" s="6" r="H84">
        <v>300000</v>
      </c>
      <c t="n" s="6" r="N84">
        <v>300000</v>
      </c>
    </row>
    <row spans="1:14" r="85">
      <c t="s" s="4" r="A85">
        <v>181</v>
      </c>
      <c t="n" s="6" r="H85">
        <v>8393947</v>
      </c>
      <c t="n" s="6" r="N85">
        <v>8393947</v>
      </c>
    </row>
    <row spans="1:14" r="86">
      <c t="s" s="4" r="A86">
        <v>66</v>
      </c>
      <c t="n" s="6" r="M86">
        <v>1000</v>
      </c>
      <c t="n" s="6" r="N86">
        <v>1000</v>
      </c>
    </row>
    <row spans="1:14" r="87">
      <c t="s" s="4" r="A87">
        <v>182</v>
      </c>
      <c t="n" s="6" r="H87">
        <v>-467943</v>
      </c>
      <c t="n" s="6" r="K87">
        <v>467943</v>
      </c>
      <c t="n" s="6" r="N87">
        <v>0</v>
      </c>
    </row>
    <row spans="1:14" r="88">
      <c t="s" s="4" r="A88">
        <v>212</v>
      </c>
      <c t="n" s="6" r="H88">
        <v>132602</v>
      </c>
      <c t="n" s="6" r="N88">
        <v>132602</v>
      </c>
    </row>
    <row spans="1:14" r="89">
      <c t="s" s="4" r="A89">
        <v>183</v>
      </c>
      <c t="n" s="6" r="I89">
        <v>-9344958</v>
      </c>
      <c t="n" s="6" r="N89">
        <v>-9344958</v>
      </c>
    </row>
    <row spans="1:14" r="90">
      <c t="s" s="4" r="A90">
        <v>213</v>
      </c>
      <c t="n" s="6" r="B90">
        <v>94852</v>
      </c>
      <c t="n" s="6" r="C90">
        <v>725409</v>
      </c>
      <c t="n" s="6" r="D90">
        <v>40000</v>
      </c>
      <c t="n" s="6" r="E90">
        <v>2063821</v>
      </c>
      <c t="n" s="6" r="F90">
        <v>4032931245</v>
      </c>
      <c t="n" s="6" r="G90">
        <v>0</v>
      </c>
    </row>
    <row spans="1:14" r="91">
      <c t="s" s="4" r="A91">
        <v>214</v>
      </c>
      <c t="n" s="7" r="B91">
        <v>9</v>
      </c>
      <c t="n" s="7" r="C91">
        <v>73</v>
      </c>
      <c t="n" s="7" r="D91">
        <v>4</v>
      </c>
      <c t="n" s="7" r="E91">
        <v>207</v>
      </c>
      <c t="n" s="7" r="F91">
        <v>403292</v>
      </c>
      <c t="n" s="7" r="G91">
        <v>0</v>
      </c>
      <c t="n" s="6" r="H91">
        <v>26754956</v>
      </c>
      <c t="n" s="6" r="I91">
        <v>12259506</v>
      </c>
      <c t="n" s="6" r="K91">
        <v>432174</v>
      </c>
      <c t="n" s="6" r="L91">
        <v>509355</v>
      </c>
      <c t="n" s="6" r="M91">
        <v>-41334361</v>
      </c>
      <c t="n" s="6" r="N91">
        <v>-974784</v>
      </c>
    </row>
    <row spans="1:14" r="92">
      <c t="s" s="4" r="A92">
        <v>168</v>
      </c>
      <c t="n" s="6" r="F92">
        <v>200000000</v>
      </c>
    </row>
    <row spans="1:14" r="93">
      <c t="s" s="4" r="A93">
        <v>169</v>
      </c>
      <c t="n" s="7" r="F93">
        <v>20000</v>
      </c>
      <c t="n" s="6" r="N93">
        <v>20000</v>
      </c>
    </row>
    <row spans="1:14" r="94">
      <c t="s" s="4" r="A94">
        <v>204</v>
      </c>
      <c t="n" s="6" r="H94">
        <v>40000</v>
      </c>
      <c t="n" s="6" r="N94">
        <v>40000</v>
      </c>
    </row>
    <row spans="1:14" r="95">
      <c t="s" s="4" r="A95">
        <v>205</v>
      </c>
      <c t="n" s="6" r="H95">
        <v>15000</v>
      </c>
      <c t="n" s="6" r="N95">
        <v>15000</v>
      </c>
    </row>
    <row spans="1:14" r="96">
      <c t="s" s="4" r="A96">
        <v>206</v>
      </c>
      <c t="n" s="6" r="H96">
        <v>15000</v>
      </c>
      <c t="n" s="6" r="N96">
        <v>15000</v>
      </c>
    </row>
    <row spans="1:14" r="97">
      <c t="s" s="4" r="A97">
        <v>207</v>
      </c>
      <c t="n" s="6" r="H97">
        <v>50000</v>
      </c>
      <c t="n" s="6" r="N97">
        <v>50000</v>
      </c>
    </row>
    <row spans="1:14" r="98">
      <c t="s" s="4" r="A98">
        <v>209</v>
      </c>
      <c t="n" s="6" r="H98">
        <v>143</v>
      </c>
      <c t="n" s="6" r="N98">
        <v>143</v>
      </c>
    </row>
    <row spans="1:14" r="99">
      <c t="s" s="4" r="A99">
        <v>210</v>
      </c>
      <c t="n" s="6" r="H99">
        <v>20</v>
      </c>
      <c t="n" s="6" r="N99">
        <v>20</v>
      </c>
    </row>
    <row spans="1:14" r="100">
      <c t="s" s="4" r="A100">
        <v>181</v>
      </c>
      <c t="n" s="6" r="H100">
        <v>1077425</v>
      </c>
      <c t="n" s="6" r="N100">
        <v>1077425</v>
      </c>
    </row>
    <row spans="1:14" r="101">
      <c t="s" s="4" r="A101">
        <v>182</v>
      </c>
      <c t="n" s="6" r="H101">
        <v>216981</v>
      </c>
      <c t="n" s="6" r="K101">
        <v>-216981</v>
      </c>
      <c t="n" s="6" r="N101">
        <v>0</v>
      </c>
    </row>
    <row spans="1:14" r="102">
      <c t="s" s="4" r="A102">
        <v>183</v>
      </c>
      <c t="n" s="6" r="I102">
        <v>-1829173</v>
      </c>
      <c t="n" s="6" r="N102">
        <v>-1829173</v>
      </c>
    </row>
    <row spans="1:14" r="103">
      <c t="s" s="4" r="A103">
        <v>215</v>
      </c>
      <c t="n" s="6" r="C103">
        <v>725409</v>
      </c>
      <c t="n" s="6" r="D103">
        <v>40000</v>
      </c>
      <c t="n" s="6" r="E103">
        <v>2063821</v>
      </c>
      <c t="n" s="6" r="F103">
        <v>4232931245</v>
      </c>
      <c t="n" s="6" r="G103">
        <v>0</v>
      </c>
    </row>
    <row spans="1:14" r="104">
      <c t="s" s="4" r="A104">
        <v>216</v>
      </c>
      <c t="n" s="7" r="C104">
        <v>73</v>
      </c>
      <c t="n" s="7" r="D104">
        <v>4</v>
      </c>
      <c t="n" s="7" r="E104">
        <v>207</v>
      </c>
      <c t="n" s="7" r="F104">
        <v>423292</v>
      </c>
      <c t="n" s="7" r="G104">
        <v>0</v>
      </c>
      <c t="n" s="6" r="H104">
        <v>28417291</v>
      </c>
      <c t="n" s="6" r="I104">
        <v>10430333</v>
      </c>
      <c t="n" s="7" r="J104">
        <v>215193</v>
      </c>
      <c t="n" s="6" r="K104">
        <v>215193</v>
      </c>
      <c t="n" s="6" r="L104">
        <v>509355</v>
      </c>
      <c t="n" s="6" r="M104">
        <v>-41333361</v>
      </c>
      <c t="n" s="6" r="N104">
        <v>-1337603</v>
      </c>
    </row>
    <row spans="1:14" r="105">
      <c t="s" s="4" r="A105">
        <v>178</v>
      </c>
      <c t="n" s="6" r="H105">
        <v>33333</v>
      </c>
      <c t="n" s="6" r="N105">
        <v>33333</v>
      </c>
    </row>
    <row spans="1:14" r="106">
      <c t="s" s="4" r="A106">
        <v>179</v>
      </c>
      <c t="n" s="6" r="H106">
        <v>16667</v>
      </c>
      <c t="n" s="6" r="N106">
        <v>16667</v>
      </c>
    </row>
    <row spans="1:14" r="107">
      <c t="s" s="4" r="A107">
        <v>202</v>
      </c>
      <c t="n" s="6" r="H107">
        <v>61836</v>
      </c>
      <c t="n" s="6" r="N107">
        <v>61836</v>
      </c>
    </row>
    <row spans="1:14" r="108">
      <c t="s" s="4" r="A108">
        <v>203</v>
      </c>
      <c t="n" s="6" r="H108">
        <v>19941</v>
      </c>
      <c t="n" s="6" r="N108">
        <v>19941</v>
      </c>
    </row>
    <row spans="1:14" r="109">
      <c t="s" s="4" r="A109">
        <v>181</v>
      </c>
      <c t="n" s="6" r="H109">
        <v>75000</v>
      </c>
      <c t="n" s="6" r="N109">
        <v>75000</v>
      </c>
    </row>
    <row spans="1:14" r="110">
      <c t="s" s="4" r="A110">
        <v>66</v>
      </c>
      <c t="n" s="6" r="M110">
        <v>-35280</v>
      </c>
      <c t="n" s="6" r="N110">
        <v>-35280</v>
      </c>
    </row>
    <row spans="1:14" r="111">
      <c t="s" s="4" r="A111">
        <v>182</v>
      </c>
      <c t="n" s="6" r="H111">
        <v>133143</v>
      </c>
      <c t="n" s="6" r="K111">
        <v>-133143</v>
      </c>
      <c t="n" s="6" r="N111">
        <v>0</v>
      </c>
    </row>
    <row spans="1:14" r="112">
      <c t="s" s="4" r="A112">
        <v>212</v>
      </c>
      <c t="n" s="7" r="H112">
        <v>247588</v>
      </c>
      <c t="n" s="6" r="N112">
        <v>247588</v>
      </c>
    </row>
    <row spans="1:14" r="113">
      <c t="s" s="4" r="A113">
        <v>183</v>
      </c>
      <c t="n" s="6" r="I113">
        <v>-725935</v>
      </c>
      <c t="n" s="6" r="N113">
        <v>-725935</v>
      </c>
    </row>
    <row spans="1:14" r="114">
      <c t="s" s="4" r="A114">
        <v>217</v>
      </c>
      <c t="n" s="6" r="C114">
        <v>725409</v>
      </c>
      <c t="n" s="6" r="D114">
        <v>40000</v>
      </c>
      <c t="n" s="6" r="E114">
        <v>2063821</v>
      </c>
      <c t="n" s="6" r="F114">
        <v>4232931245</v>
      </c>
      <c t="n" s="6" r="G114">
        <v>0</v>
      </c>
      <c t="n" s="6" r="H114">
        <v>29004809</v>
      </c>
    </row>
    <row spans="1:14" r="115">
      <c t="s" s="4" r="A115">
        <v>218</v>
      </c>
      <c t="n" s="7" r="C115">
        <v>73</v>
      </c>
      <c t="n" s="7" r="D115">
        <v>4</v>
      </c>
      <c t="n" s="7" r="E115">
        <v>207</v>
      </c>
      <c t="n" s="7" r="F115">
        <v>423292</v>
      </c>
      <c t="n" s="7" r="G115">
        <v>0</v>
      </c>
      <c t="n" s="7" r="H115">
        <v>29004809</v>
      </c>
      <c t="n" s="7" r="I115">
        <v>9704398</v>
      </c>
      <c t="n" s="7" r="K115">
        <v>82050</v>
      </c>
      <c t="n" s="7" r="L115">
        <v>509355</v>
      </c>
      <c t="n" s="7" r="M115">
        <v>-41368641</v>
      </c>
      <c t="n" s="7" r="N115">
        <v>-164444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Statements of Operations</vt:lpstr>
      <vt:lpstr>Consolidated Statement of Compr</vt:lpstr>
      <vt:lpstr>Consolidated Statement of Cash </vt:lpstr>
      <vt:lpstr>Consolidated Statements of Stoc</vt:lpstr>
      <vt:lpstr>Organization and Summary of Sig</vt:lpstr>
      <vt:lpstr>Recent Accounting Pronouncement</vt:lpstr>
      <vt:lpstr>Options and Warrants</vt:lpstr>
      <vt:lpstr>Going Concern</vt:lpstr>
      <vt:lpstr>Income Taxes</vt:lpstr>
      <vt:lpstr>Related Party Transactions</vt:lpstr>
      <vt:lpstr>Notes Payable and Convertible N</vt:lpstr>
      <vt:lpstr>Commitments and Contingencies</vt:lpstr>
      <vt:lpstr>Investment Securities</vt:lpstr>
      <vt:lpstr>Stock Transactions</vt:lpstr>
      <vt:lpstr>Property Dividend</vt:lpstr>
      <vt:lpstr>Subsequent Events</vt:lpstr>
      <vt:lpstr>Organization and Summary of S20</vt:lpstr>
      <vt:lpstr>Income Taxes (Tables)</vt:lpstr>
      <vt:lpstr>Notes Payable and Convertible22</vt:lpstr>
      <vt:lpstr>Organization and Summary of S23</vt:lpstr>
      <vt:lpstr>Going Concern (Details Narrativ</vt:lpstr>
      <vt:lpstr>Income Taxes - Deferred tax ass</vt:lpstr>
      <vt:lpstr>Income Taxes (Details Narrative</vt:lpstr>
      <vt:lpstr>Related Party Transactions (Det</vt:lpstr>
      <vt:lpstr>Notes Payable and Convertible28</vt:lpstr>
      <vt:lpstr>Notes Payable and Convertible29</vt:lpstr>
      <vt:lpstr>Notes Payable and Convertible30</vt:lpstr>
      <vt:lpstr>Stockholders Equity (Details Na</vt:lpstr>
      <vt:lpstr>Commitments and Contingencies (</vt:lpstr>
      <vt:lpstr>Investment Securities (Details </vt:lpstr>
      <vt:lpstr>Stock Transactions (Details Nar</vt:lpstr>
      <vt:lpstr>Property Dividend (Details Narr</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8T06:35:17Z</dcterms:created>
  <dcterms:modified xmlns:dcterms="http://purl.org/dc/terms/" xmlns:xsi="http://www.w3.org/2001/XMLSchema-instance" xsi:type="dcterms:W3CDTF">2016-01-08T06:35:17Z</dcterms:modified>
  <dc:title xmlns:dc="http://purl.org/dc/elements/1.1/">Untitled</dc:title>
  <dc:description xmlns:dc="http://purl.org/dc/elements/1.1/"/>
  <dc:subject xmlns:dc="http://purl.org/dc/elements/1.1/"/>
  <cp:keywords/>
  <cp:category/>
</cp:coreProperties>
</file>